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LIQUIDITY AND GOING CONCERN C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NOTES PAYABLE AND DEBENTURE"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DEFICIT" sheetId="15" state="visible" r:id="rId15"/>
    <sheet xmlns:r="http://schemas.openxmlformats.org/officeDocument/2006/relationships" name="SHARE-BASED COMPENSATION"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SSET RETIREMENT OBLIGATIONS (T" sheetId="21" state="visible" r:id="rId21"/>
    <sheet xmlns:r="http://schemas.openxmlformats.org/officeDocument/2006/relationships" name="NOTES PAYABLE AND DEBENTURE (Ta" sheetId="22" state="visible" r:id="rId22"/>
    <sheet xmlns:r="http://schemas.openxmlformats.org/officeDocument/2006/relationships" name="DERIVATIVES (Tables)" sheetId="23" state="visible" r:id="rId23"/>
    <sheet xmlns:r="http://schemas.openxmlformats.org/officeDocument/2006/relationships" name="STOCKHOLDERS' DEFICIT (Tables)" sheetId="24" state="visible" r:id="rId24"/>
    <sheet xmlns:r="http://schemas.openxmlformats.org/officeDocument/2006/relationships" name="SHARE-BASED COMPENSATION (Table" sheetId="25" state="visible" r:id="rId25"/>
    <sheet xmlns:r="http://schemas.openxmlformats.org/officeDocument/2006/relationships" name="SUPPLEMENTAL CASH FLOW INFORM26" sheetId="26" state="visible" r:id="rId26"/>
    <sheet xmlns:r="http://schemas.openxmlformats.org/officeDocument/2006/relationships" name="LIQUIDITY AND GOING CONCERN C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PROPERTY AND EQUIPMENT (Detai30" sheetId="30" state="visible" r:id="rId30"/>
    <sheet xmlns:r="http://schemas.openxmlformats.org/officeDocument/2006/relationships" name="ASSET RETIREMENT OBLIGATIONS (D" sheetId="31" state="visible" r:id="rId31"/>
    <sheet xmlns:r="http://schemas.openxmlformats.org/officeDocument/2006/relationships" name="NOTES PAYABLE AND DEBENTURE (De" sheetId="32" state="visible" r:id="rId32"/>
    <sheet xmlns:r="http://schemas.openxmlformats.org/officeDocument/2006/relationships" name="NOTES PAYABLE AND DEBENTURE (33" sheetId="33" state="visible" r:id="rId33"/>
    <sheet xmlns:r="http://schemas.openxmlformats.org/officeDocument/2006/relationships" name="DERIVATIVES (Details)" sheetId="34" state="visible" r:id="rId34"/>
    <sheet xmlns:r="http://schemas.openxmlformats.org/officeDocument/2006/relationships" name="DERIVATIVES (Details Narrative)" sheetId="35" state="visible" r:id="rId35"/>
    <sheet xmlns:r="http://schemas.openxmlformats.org/officeDocument/2006/relationships" name="COMMITMENTS AND CONTINGENCIES (" sheetId="36" state="visible" r:id="rId36"/>
    <sheet xmlns:r="http://schemas.openxmlformats.org/officeDocument/2006/relationships" name="STOCKHOLDERS' DEFICIT (Details)" sheetId="37" state="visible" r:id="rId37"/>
    <sheet xmlns:r="http://schemas.openxmlformats.org/officeDocument/2006/relationships" name="STOCKHOLDERS' DEFICIT (Details " sheetId="38" state="visible" r:id="rId38"/>
    <sheet xmlns:r="http://schemas.openxmlformats.org/officeDocument/2006/relationships" name="STOCKHOLDERS' DEFICIT (Detail39" sheetId="39" state="visible" r:id="rId39"/>
    <sheet xmlns:r="http://schemas.openxmlformats.org/officeDocument/2006/relationships" name="STOCKHOLDERS' DEFICIT (Detail40" sheetId="40" state="visible" r:id="rId40"/>
    <sheet xmlns:r="http://schemas.openxmlformats.org/officeDocument/2006/relationships" name="SHARE-BASED COMPENSATION (Detai" sheetId="41" state="visible" r:id="rId41"/>
    <sheet xmlns:r="http://schemas.openxmlformats.org/officeDocument/2006/relationships" name="SHARE-BASED COMPENSATION (Det42" sheetId="42" state="visible" r:id="rId42"/>
    <sheet xmlns:r="http://schemas.openxmlformats.org/officeDocument/2006/relationships" name="SUPPLEMENTAL CASH FLOW INFORM43" sheetId="43" state="visible" r:id="rId43"/>
    <sheet xmlns:r="http://schemas.openxmlformats.org/officeDocument/2006/relationships" name="SUPPLEMENTAL CASH FLOW INFORM4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65">
  <si>
    <t>Document and Entity Information - shares</t>
  </si>
  <si>
    <t>3 Months Ended</t>
  </si>
  <si>
    <t>Jun. 30, 2017</t>
  </si>
  <si>
    <t>Nov. 02, 2017</t>
  </si>
  <si>
    <t>Document And Entity Information</t>
  </si>
  <si>
    <t>Entity Registrant Name</t>
  </si>
  <si>
    <t>CAMBER ENERGY, INC.</t>
  </si>
  <si>
    <t>Entity Central Index Key</t>
  </si>
  <si>
    <t>Document Type</t>
  </si>
  <si>
    <t>10-Q</t>
  </si>
  <si>
    <t>Trading Symbol</t>
  </si>
  <si>
    <t>CEI</t>
  </si>
  <si>
    <t>Document Period End Date</t>
  </si>
  <si>
    <t>Jun. 30,
		2017</t>
  </si>
  <si>
    <t>Amendment Flag</t>
  </si>
  <si>
    <t>false</t>
  </si>
  <si>
    <t>Current Fiscal Year End Date</t>
  </si>
  <si>
    <t>--03-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7</t>
  </si>
  <si>
    <t>Current Assets</t>
  </si>
  <si>
    <t>Cash</t>
  </si>
  <si>
    <t>Restricted Cash</t>
  </si>
  <si>
    <t>Accounts Receivable</t>
  </si>
  <si>
    <t>Inventories</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mortization and Impairment</t>
  </si>
  <si>
    <t>Total Property and Equipment, Net</t>
  </si>
  <si>
    <t>Other Assets</t>
  </si>
  <si>
    <t>Total Assets</t>
  </si>
  <si>
    <t>Current Liabilities</t>
  </si>
  <si>
    <t>Accounts Payable</t>
  </si>
  <si>
    <t>Common Stock Payable</t>
  </si>
  <si>
    <t>Accrued Expenses</t>
  </si>
  <si>
    <t>Notes Payable, Net of Discount</t>
  </si>
  <si>
    <t>Current Portion of Long-Term Notes Payable, Net of Discount</t>
  </si>
  <si>
    <t>Total Current Liabilities</t>
  </si>
  <si>
    <t>Long-term Notes Payable, Net of Discount</t>
  </si>
  <si>
    <t>Asset Retirement Obligation</t>
  </si>
  <si>
    <t>Derivative Liability</t>
  </si>
  <si>
    <t>Total Liabilities</t>
  </si>
  <si>
    <t>Commitments and Contingencies (see Note 8)</t>
  </si>
  <si>
    <t xml:space="preserve"> </t>
  </si>
  <si>
    <t>Stockholders' Equity (Deficit)</t>
  </si>
  <si>
    <t>Common Stock, 200,000,000 Shares Authorized of $0.001 Par Value 34,196,799 and 27,115,868 Shares Issued and Outstanding, respectively</t>
  </si>
  <si>
    <t>Additional Paid-in Capital</t>
  </si>
  <si>
    <t>Stock Dividends Distributable</t>
  </si>
  <si>
    <t>Accumulated Deficit</t>
  </si>
  <si>
    <t>Total Stockholders' Equity (Deficit)</t>
  </si>
  <si>
    <t>Total Liabilities and Stockholders' Equity (Deficit)</t>
  </si>
  <si>
    <t>Series B Preferred Stock [Member]</t>
  </si>
  <si>
    <t>Preferred Stock - Series A, 2,000 Shares Authorized of $0.001 Par, -0- Shares Issued and Outstanding; Serires B, 600,000 Shares Authorized at $0.001 Par, 408,508 and 552,000 Shares Issued and Outstanding, respectively; Series C, $500,000 Shares Authorized of $0.001 Par, 394 and 404 Shares Issued and Oustanding, respectively</t>
  </si>
  <si>
    <t>Series C Preferred Stock [Member]</t>
  </si>
  <si>
    <t>CONSOLIDATED BALANCE SHEETS (Unaudited) (Parenthetical) - $ / shares</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CONSOLIDATED STATEMENTS OF OPERATIONS (Unaudited) - USD ($)</t>
  </si>
  <si>
    <t>Jun. 30, 2016</t>
  </si>
  <si>
    <t>Net Operating Revenues</t>
  </si>
  <si>
    <t>Crude Oil</t>
  </si>
  <si>
    <t>Natural Gas</t>
  </si>
  <si>
    <t>Natural Gas Liquids</t>
  </si>
  <si>
    <t>Total Operating Revenues</t>
  </si>
  <si>
    <t>Operating Expenses</t>
  </si>
  <si>
    <t>Lease Operating Expenses</t>
  </si>
  <si>
    <t>Severance and Property Taxes</t>
  </si>
  <si>
    <t>Depreciation, Depletion, Amortization and Accretion</t>
  </si>
  <si>
    <t>Impairment of Oil and Gas Properties</t>
  </si>
  <si>
    <t>Gain on Sale of Oil and Gas Properties</t>
  </si>
  <si>
    <t>General and Administrative</t>
  </si>
  <si>
    <t>Total Operating Expenses</t>
  </si>
  <si>
    <t>Operating Loss</t>
  </si>
  <si>
    <t>Other Expense (Income)</t>
  </si>
  <si>
    <t>Interest Expense</t>
  </si>
  <si>
    <t>Other Expense (Income), Net</t>
  </si>
  <si>
    <t>Total Other Expense</t>
  </si>
  <si>
    <t>Net Loss</t>
  </si>
  <si>
    <t>Net Loss Per Common Share</t>
  </si>
  <si>
    <t>Basic and Diluted (in dollars per share)</t>
  </si>
  <si>
    <t>Weighted Average Number of Common Shares Outstanding</t>
  </si>
  <si>
    <t>Basic and Diluted (in shares)</t>
  </si>
  <si>
    <t>CONSOLIDATED STATEMENTS OF CASH FLOWS (Unaudited) - USD ($)</t>
  </si>
  <si>
    <t>Cash Flows from Operating Activities</t>
  </si>
  <si>
    <t>Adjustments to reconcile net losses to net cash used in operating activities:</t>
  </si>
  <si>
    <t>Share-Based Compensation</t>
  </si>
  <si>
    <t>Amortization of Discount on Notes</t>
  </si>
  <si>
    <t>Change in Fair Value of Derivative Liability</t>
  </si>
  <si>
    <t>Changes in Components of Working Capital and Other Assets:</t>
  </si>
  <si>
    <t>Accounts Payable and Accrued Expenses</t>
  </si>
  <si>
    <t>Net Cash Used in Operating Activities</t>
  </si>
  <si>
    <t>Investing Cash Flows</t>
  </si>
  <si>
    <t>Cash paid for Oil and Gas Property Development Costs</t>
  </si>
  <si>
    <t>Cash Paid for Other Property and Equipment</t>
  </si>
  <si>
    <t>Proceeds from Sale of Oil and Gas Properties</t>
  </si>
  <si>
    <t>Net Cash Used in Investing Activities</t>
  </si>
  <si>
    <t>Financing Cash Flows</t>
  </si>
  <si>
    <t>Proceeds from Issuance of Notes Payable</t>
  </si>
  <si>
    <t>Principal Repayments on Notes Payable</t>
  </si>
  <si>
    <t>Cash Released from Restricted Cash</t>
  </si>
  <si>
    <t>Stock Placement Fees Paid</t>
  </si>
  <si>
    <t>Net Cash (Used In) Provided by Financing Activities</t>
  </si>
  <si>
    <t>Decrease in Cash</t>
  </si>
  <si>
    <t>Cash at Beginning of the Period</t>
  </si>
  <si>
    <t>Cash at End of the Period</t>
  </si>
  <si>
    <t>GENERAL</t>
  </si>
  <si>
    <t>Organization, Consolidation and Presentation of Financial Statements [Abstract]</t>
  </si>
  <si>
    <t xml:space="preserve">NOTE
1 – GENERAL Incorporated
in Nevada in December 2003 under the name Panorama Investments Corp., the Company changed its name to Lucas Energy, Inc. effective
June 9, 2006 and effective January 4, 2017, the Company changed its name to Camber Energy, Inc. The
accompanying unaudited interim consolidated financial statements of Camber Energy, Inc. (“Camber” or the “Company”)
have been prepared in accordance with accounting principles generally accepted in the United States and the rules of the Securities
and Exchange Commission, and should be read in conjunction with the audited financial statements and notes thereto contained in
Camber’s annual report filed with the SEC on Form 10-K for the year ended March 31,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most recent fiscal year 2017
as reported in the Form 10-K have been omitted. During
August 2017, the Company relocated its corporate headquarters from Houston, Texas to San Antonio, Texas. The
Company received notice on August 22, 2017, by the NYSE American (the “ Exchange Company Guide The
Company’s common stock will continue to be listed on the NYSE American while it attempts to regain compliance with the Listing
Standards, subject to the Company’s compliance with other continued listing requirements, as described in prior filings.
The NYSE American notification does not affect the Company’s business operations or its reporting obligations under the
Securities and Exchange Commission regulations and rules and does not conflict with or cause an event of default under any of
the Company’s material agreements. </t>
  </si>
  <si>
    <t>LIQUIDITY AND GOING CONCERN CONSIDERATIONS</t>
  </si>
  <si>
    <t>NOTE
2 – LIQUIDITY AND GOING CONCERN CONSIDERATIONS At
June 30, 2017, the Company’s total current liabilities of $48.6 million exceeded its total current assets of $2.4 million,
resulting in a working capital deficit of $46.2 million, while at March 31, 2017, the Company’s total current liabilities
of $48.2 million exceeded its total current assets of $3.9 million, resulting in a working capital deficit of $44.3 million. The
$1.9 million increase in the working capital deficit is primarily due to our loss from operations and interest payments of $0.6
million. The
Company has entered into the following transactions to address liquidity and going concern issues: Vantage
Agreement On
August 2, 2017, and effective June 13, 2017, the Company entered into an agreement with Vantage Fund, LLC (“Vantage”
and the “Vantage Agreement”), pursuant to which Vantage agreed to provide up to $6 million of funding to the Company,
in the sole discretion of Vantage, with $400,000 provided in the initial tranche (the “Initial Tranche”). The consideration
for the Initial Tranche of funding was the assignment to Vantage of all of the Company’s rights and ownership in its wholly-owned
subsidiary Camber Permian II, LLC (“Camber Permian”) which included leaseholds and potential participation rights.
The Vantage Agreement contained customary indemnification requirements. Vantage
also had the right pursuant to the Vantage Agreement to fund up to $300,000 of additional funding in the form of a convertible
promissory note, secured by a second lien on the Company’s Jackrabbit project (the “Vantage Note”). The Vantage
Note was to be subject to mutually acceptable terms, provided that such note would have a term of no more than 2 years, an annual
interest rate of no less than 6% per annum, and a conversion price equal to the closing price of the Company’s common stock
on the day prior to funding. If funded, an additional condition to the Vantage Note was that Vantage or its assigns would have
the right to acquire the Jackrabbit project at market price and a right of first refusal to purchase the Jackrabbit project upon
any sale thereof. Vantage has subsequently determined not to fund the Vantage Note or to provide the Company any further funding
other than the Initial Tranche. The
Company agreed to grant Vantage three-year warrants to purchase shares of common stock in connection with any funding, equal to
the equivalent value of warrants (i.e., equal to the amount of funding provided), plus 20%, with an exercise price equal to the
closing price of the Company’s common stock on the day immediately prior to funding. In connection with the funding of the
Initial Tranche, which occurred on August 2, 2017, the Company granted Vantage warrants to purchase 1,600,000 shares of common
stock with an exercise price of $0.25 per share (the “Vantage Warrants”). The Company also agreed to register any
of the shares issued upon exercise of the Vantage Warrants under the Securities Act of 1933, as amended, within 30 days from the
date of exercise thereof. On
August 2, 2017, and effective June 13, 2017, Vantage provided the Company the Initial Tranche funding, in exchange, the Company
assigned all of our rights in Camber Permian to Vantage pursuant to an Assignment, and granted Vantage the warrants to purchase
1,600,000 shares of common stock effective June 13, 2017. On
July 17, 2017, Vantage provided $120,000 to the Company under the Vantage Note and on July 20, 2017, Vantage provided $30,000
to the Company under the Vantage Note. Vantage was granted a second lien on the Jackrabbit property in connection with the financing. Stock
and Securities Purchase Agreements with Institutional Investor On
April 6, 2016, the Company entered into a Securities Purchase Agreement (the “Securities Purchase Agreement”) with
an accredited institutional investor (the “Investor”), pursuant to which we sold and issued a redeemable convertible
subordinated debenture, with a face amount of $530,000, initially convertible into 163,077 shares of common stock (subject to
certain conversion premiums) at a conversion price equal to $3.25 per share and a warrant to initially purchase 1,384,616 shares
of common stock (subject to adjustment thereunder) at an exercise price equal to $3.25 per share (the “First Warrant”).
The Investor purchased the debenture at a 5.0% original issue discount in the amount of $500,000 and has exercised the First Warrant
in full as described below for the sum of $4.5 million. Also
on April 6, 2016, the Company entered into a Stock Purchase Agreement with the Investor, pursuant to which we agreed, subject
to certain conditions, to issue up to 527 shares of Series C redeemable convertible preferred stock (the “Series C Preferred
Stock”) at a 5% original issue discount, convertible into 1,618,462 shares of common stock (subject to certain conversion
premiums) at a conversion price of $3.25 per share, and a warrant to initially purchase 1,111,112 shares of common stock at an
exercise price of $4.50 per share (the “Second Warrant”). Under the terms of the Stock Purchase Agreement, the Second
Warrant and 53 shares of Series C Preferred Stock were sold and issued for $500,000 on September 2, 2016, and the remaining 474
shares of Series C Preferred Stock were sold and issued for $4.5 million on November 17, 2016. On
October 7, 2016, the Investor exercised the First Warrant in full and was due 1,384,616 shares of common stock upon exercise thereof
and an additional 2,54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dditionally, pursuant to the interpretation of the Investor, the measurement
period for the calculation of the lowest daily volume weighted average price currently continues indefinitely. On
October 5, 2017, the Company and the Investor entered into a Stock Purchase Agreement (the “October 2017 Purchase Agreement”),
pursuant to which the Company may receive aggregate consideration of $16 million, subject to certain conditions set forth therein. Under
the terms of the October 2017 Purchase Agreement, (1) the Investor purchased 212 shares of Series C Preferred Stock on the closing
date of the agreement, October 4, 2017 (the “Initial Closing”), for $2 million, and agreed, subject to certain closing
conditions set forth in the agreement, to purchase (2) 106 shares of Series C Preferred Stock for $1,000,000, 10 days after the
Initial Closing; (3) 105 shares of Series C Preferred Stock for $1,000,000, 10 days after the second closing; (4) 105 shares of
Series C Preferred Stock for $1,000,000, 10 days after the third closing; (5) 105 shares of Series C Preferred Stock for $1,000,000,
10 days after the fourth closing; (6) 525 shares of Series C Preferred Stock for $5,000,000, 30 days after the fifth closing;
and (7) 525 shares of Series C Preferred Stock for $5,000,000, 30 days after the sixth Closing. Conditions to closing the sale
of the additional shares of Series C Preferred Stock described above include, that except with regard to the first four closings
described above, the Company’s common stock is required to be listed for and currently trading on the NYSE American market
or a higher trading market; the Company is required to be in compliance with all requirements to maintain such listing and there
cannot be any notice of any suspension or delisting with respect to the trading of the shares of common stock on such trading
market; except with regard to the first four closings only, the Company is required to have duly authorized shares of common stock
reserved for issuance to Investor in an amount equal to three times the number of shares sufficient to immediately issue all shares
of common stock potentially issuable upon conversion of the Series C Preferred Stock sold to Investor under the October 2017 Purchase
Agreement (collectively, the “Conversion Shares”) and any other agreements with Investor; except with regard to the
initial closing only, the Company is required to obtain approval and listing of all Conversion Shares on the NYSE American; for
the second through fifth closings only, (i) an aggregate dollar trading volume of at least $10 million must have traded on NYSE
American during regular trading hours, from the trading day after the immediately prior closing until the trading day immediately
before the relevant closing, but expressly excluding all volume traded on any days that the Investor is prevented or delayed from
reselling shares of common stock (“Excluded Days”); and (ii) the Company’s common stock is required to have
a volume weighted average price on the NYSE American for the prior trading day of at least $0.15 per share of common stock; and
with respect to the final two closings, an aggregate dollar trading volume of at least $50 million must have traded on NYSE American
during regular trading hours, from the trading day after the immediately prior closing until the trading day immediately before
the relevant closing, but expressly excluding all volume traded on any Excluded Days, and if any such conditions are not met on
the date initially set for such closing, each closing will occur as soon thereafter as they are met, if ever. The closing of the
additional sales of Series C Preferred Stock as described above are subject to closing conditions which may not be met timely,
if at all, and as such, we may not ever sell any additional shares of Series C Preferred Stock under the October 2017 Purchase
Agreement after the Initial Closing. The
Company plans to use the proceeds from the sale of the Series C Preferred Stock for working capital, workovers on existing wells,
drilling and completion of additional wells, repayment of vendor balances and payments to International Bank of Commerce (“IBC”),
in anticipation of regaining compliance. Pursuant
to the October 2017 Purchase Agreement, as long as the Investor holds any shares of Series C Preferred Stock, the Company agreed
that it would not issue or enter into or amend an agreement pursuant to which it may issue any shares of common stock, other than
(a) for restricted securities with no registration rights, (b) in connection with a strategic acquisition, (c) in an underwritten
public offering, or (d) at a fixed price; or issue or amend any debt or equity securities convertible into, exchangeable or exercisable
for, or including the right to receive, shares of common stock (a) at a conversion price, exercise price or exchange rate or other
price that is based upon or varies with, the trading prices of or quotations for the shares of common stock at any time after
the initial issuance of the security or (b) with a conversion, exercise or exchange price that is subject to being reset at some
future date after the initial issuance of the security or upon the occurrence of specified or contingent events directly or indirectly
related to the business of the Company or the market for the common stock. Additionally,
provided that the Company has not materially breached the terms of the October 2017 Purchase Agreement, it may at any time, in
its sole and absolute discretion, repurchase from Investor all, but not less than all, of the then outstanding shares of Series
C Preferred Stock sold pursuant to the agreement by paying to Investor 110% of the aggregate face value of all such shares. The
Company also agreed to provide the Investor a right of first offer to match any offer for financing we receive from any person
while the shares of Series C Preferred Stock sold pursuant to the October 2017 Purchase Agreement are outstanding, except for
debt financings not convertible into common stock, which are excluded from such right to match. The
conversion premium under the Series C Preferred Stock is payable and the dividend rate under the Series C Preferred Stock is adjustable.
Specifically, the conversion rate of such premiums and dividends equals 95% of the average of the lowest 5 individual daily volume
weighted average prices during the Measuring Period, not to exceed 100% of the lowest sales prices on the last day of the Measuring
Period, less $0.05 per share of common stock, unless a triggering event has occurred, in which case the conversion rate equals
85% of the lowest daily volume weighted average price during the Measuring Period, less $0.10 per share of common stock not to
exceed 85% of the lowest sales prices on the last day of such the Measuring Period, less $0.10 per share. The “Measuring
Period” is the period beginning, if no trigger event has occurred, 30 trading days, and if a trigger event has occurred,
60 trading days, before the applicable notice has been provided regarding the exercise or conversion of the applicable security,
and ending, if no trigger event has occurred, 30 trading days, and if a trigger event has occurred, 60 trading days, after the
applicable number of shares stated in the initial exercise/conversion notice have actually been received into the Investor’s
designated brokerage account in electronic form and fully cleared for trading (subject to certain extensions described in the
applicable securities, which have been triggered to date). Triggering events are described in the designation of the Series C
Preferred Stock, but include items which would typically be events of default under a debt security, including filing of reports
late with the Commission.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investor in cash 100% of the Face Value plus an amount equal to any accrued but unpaid dividends thereon.
100% of the Face Value, plus an amount equal to any accrued but unpaid dividends thereon, automatically becomes payable in the
event of a liquidation, dissolution or winding up by us. The Company is currently restricted from issuing any other preferred stock (other than the Series B Preferred
Stock) that is pari passu or senior to the Series C Preferred Stock with respect to any rights for a period of one year after
the earlier of such date (i) a registration statement is effective and available for the resale of all shares of common
stock issuable upon conversion of the Series C Preferred Stock, or (ii) Rule 144 under the Securities Act is available for
the immediate unrestricted resale of all shares of common stock issuable upon conversion of the Series C
Preferred Stock. Even
with the Company entering into the October 2017 Purchase Agreement, the Company’s current financial situation raises substantial
doubt about the Company’s ability to continue as a going concern for the next twelve months following the issuance of these
financial statement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Asset
Purchase Agreement On
December 30, 2015, the Company entered into an Asset Purchase Agreement (as amended from time to time the “Asset Purchase
Agreement”) to acquire, from twenty-three different entities and individuals (the “Sellers”), working interests
in producing properties and undeveloped acreage (the “Acquisition”), which acquisition transaction was completed on
August 25, 2016. The assets acquired include varied interests in two largely contiguous acreage blocks in the liquids-rich Mid-Continent
region. In connection with the closing of the acquisition, we assumed approximately $30.6 million of commercial bank debt, issued
13,009,664 shares of common stock to certain of the Sellers, issued 552,000 shares of Series B Preferred Stock to one of the Sellers
and its affiliate, and paid $4,975,000 in cash to certain of the Sellers. The effective date of the Acquisition was April 1, 2016. Pursuant
to a Letter Agreement the Company entered into, at the closing of the Acquisition, RAD2 Minerals, Ltd. (“RAD2”), one
of the Sellers, which is owned and controlled by Richard N. Azar II, who was appointed as the Company’s Chairman on August
26, 2016, serving as Chairman until May 16, 2017, provided that Mr. Azar continues to serve as a member of the Board of Directors
and who was appointed as interim Chief Executive Officer of the Company on June 2, 2017, agreed to accept full financial liability
for any and all deficiencies between the “Agreed Assets Value” set forth in the Asset Purchase Agreement of $80,697,710,
and the mutually agreed upon value of the assets delivered by the Sellers at the closing of the Acquisition, up to an aggregate
of $1,030,941 (as applicable, the “Deficiency”). The Company accepted additional oil and gas producing properties
and two salt water disposal facilities from the Sellers with an approximate value of $1.0 million to resolve this Deficiency.
RAD2 is one of the Sellers, which is owned and controlled by Richard N. Azar II, who was appointed as our Chairman on August 26,
2016, serving as Chairman until May 16, 2017, provided that Mr. Azar continues to serve as a member of the Board of Directors
and who was appointed as interim Chief Executive Officer of the Company on June 2, 2017. The
Asset Purchase Agreement between the Sellers and the Company relating to the Acquisition included the requirement that, following
the closing, the parties undertake an accounting/true-up of expenses attributable to the assets acquired by the Company and revenue
generated from such assets. A dispute has arisen between the Sellers and the Company as to the time period which the Company was
to be responsible for the payment of expenses and was to receive the revenue from such assets prior to the closing of the transaction.
Specifically, the Company believes that the agreements provide for it to be responsible for all expenses associated with the assets,
and to receive all revenue generated from the assets, from April 1, 2016, the effective date of the Asset Purchase Agreement,
through the closing date, August 25, 2016. The Sellers on the other hand, which include entities owned by Richard N. Azar, II,
the Company’s interim Chief Executive Officer, have argued that the Company was only responsible for expenses, and was only
due to receive revenue from the assets, beginning on the closing date, August 25, 2016. The difference in the amounts claimed
due to the Company from the parties currently varies from a high of $1,121,718, which the Company alleges it is due, to a low
of $342,298, which the Sellers allege that the Company is due. The parties continue to discuss the issues raised and to work towards
a mutually acceptable settlement; however, due to the continuing dispute, for the purposes of the attached financial statements,
the Company has recorded a receivable of $1,121,718 with an allowance of $779,420 for a net balance of $342,298. Rogers
Loan and Promissory Note At
June 30, 2017, the Company had $6,866,371 due under the $7.5 million Letter Loan Agreement originally entered into with Louise
H. Rogers (“Rogers”) on August 13, 2013 (the “Rogers Loan”). No amortization of debt discount was recorded
during the three-month periods ending June 30, 2017 and 2016. The
Rogers Loan had a maturity date of July 31, 2017, and the Company agreed to pay all professional fees incurred by Rogers and to
pay Rogers $39,000 in lieu of interest on the Rogers Loan as well as all operating income of collateralized assets (beginning
October 1, 2015). Also, the Company agreed to make principal payments to Rogers from certain insurance proceeds to be received,
which the Company has not received to date. For the months of January, February, March, June and July 2016, the Company did not
make the required monthly principal payments due pursuant to the terms of the Rogers loan as amended. Instead, the Company and
the loan administrator agreed to settle any outstanding administration and legal fees in lieu of the principal payments. The Company
paid approximately $98,000 related to the fees and effective July 5, 2016, and obtained a waiver for the nonpayment of the principal
amounts through July 2016. The Company has not made the $39,000 required monthly fee payments on the Rogers Loan since August
2016, however, the Company has made all required principal payments. Additionally,
per a prior amendment, the Company transferred all of its oil and gas interests and equipment to its then newly formed wholly-owned
Texas subsidiary, CATI Operating LLC, which clarified that following the transfer, Rogers had no right to foreclose upon the Company
(at the Nevada corporate parent level) upon the occurrence of an event of default under the Rogers Loan, and that instead Rogers
would only take action against CATI and its assets and required Rogers to release all UCC and other security filings on the Company
(provided that Rogers is allowed to file the same filings on CATI and its assets). Subsequently, the Company assigned all of its
oil and gas interests and equipment to CATI pursuant to an Assignment and Bill of Sale dated December 16, 2015. On
February 1, 2017, the Company agreed to extend the maturity date of the Rogers Loan from January 31, 2017 to April 30, 2017. As
consideration, the Company paid $9,000 to Rogers and $9,000 to Robertson Global Credit, LLC, the servicer of the loan. In April
2017, the maturity date was extended again until July 31, 2017. As consideration, the Company paid $9,000 to Ms. Rogers and $9,000
to Robertson Global Credit, LLC, the servicer of the loan. The Company failed to pay the amount due to Rogers on July 31, 2017. On
August 25, 2017, the Company received a notice that its wholly-owned subsidiary CATI had defaulted on the maturity payment of
its loan with Rogers, which matured on July 31, 2017. The letter stated that CATI was indebted to Rogers in an amount of $8.9
million, which includes all principal and interest through August 25, 2017. The letter further asserted additional interest of
$3,577 per day as well as other unpaid fees totaling $18,162 plus interest on those fees. The default notice further stated that
the default in failing to pay the fees must be cured by September 5, 2017 and the default on the principal and interest payment
must be cured by September 11, 2017. The
cure period on the Rogers Loan expired on September 11, 2017, and as of such date, all principal, interest and unpaid costs thereunder
were immediately due and payable (which totaled $6.9 million as of June 30, 2017 and approximately $7.1 million as of the date
of acceleration). In September 2017, Rogers foreclosed on the assets of CATI which secured the note. On October 3, 2017, the trustee
of those assets, for the benefit of the lender, sold certain of the assets in public auction foreclosure sales which took place
in Gonzales County and Karnes County, Texas. The proceeds from the foreclosure sales of approximately $3.5 million were applied
against the outstanding indebtedness. The remaining unpaid indebtedness owed by CATI is approximately $3.4 million. CATI is exploring
strategic alternatives related to the remaining owned properties and indebtedness. Loan
Agreement with International Bank of Commerce (“IBC”) As
discussed in “Note 6 – Notes Payable and Debenture”, the Company borrowed $40 million from International Bank
of Commerce (“IBC”) effective August 25, 2016. The proceeds of the loan were used to repay and refinance approximately
$30.6 million of indebtedness owed by certain of the Sellers to IBC as part of the closing of the Acquisition. As of March 31,
2017 and June 30, 2017, the Company was not in compliance with certain covenants of the loan agreement, including requiring the
Company to maintain a net worth of $30 million, and the balance of the loan due to IBC of $37.6 million (less unamortized debt
issuance costs of approximately $2.0 million), was recognized as a short-term liability on the Company’s balance sheet as
of March 31, 2017 and June 30, 2017. The Company also recognized approximately $30,000 in accrued interest as of June 30, 2017
related to this note. On
September 8, 2017, the Company received a Notice of Default and Opportunity to Cure (the “Notice”) from IBC stating
that the Company was in default under its loan with IBC due to failing to make a required $425,000 loan payment on August 25,
2017 (the “Payment Default”). The Notice was also sent to the guarantors under the loan agreement. The Notice also
cited the Company for several covenant defaults including exceeding a cap on monthly general and administrative expenses, falling
below $30 million of net worth, failing to comply with certain post-closing covenants regarding the assignment of certain oil
and gas interests, the execution of certain supplemental mortgages and the completion of certain curative title requirements,
failing to pay costs and expenses required pursuant to the terms of the loan agreement, failing to meet the requirements of a
cash flow test as described in greater detail in the loan agreement, and exceeding the loan to value determination provided for
in the loan agreement. In order to cure the Payment Default described in the Notice, the Company is required to pay $425,000,
as well as any attorney’s fees and/or late fees as determined by IBC, on or before September 18, 2017. The Company has a
30-day cure period under its loan agreement with respect to the covenant defaults. The Company has not cured the defaults and
the entire amount of the IBC loan may be accelerated and IBC may take action to enforce its remedies under the loan agreement.
The IBC loan is secured by substantially all of the Company’s assets and if IBC were to foreclose on our assets it would
have a material adverse effect on our operations and may force us to seek bankruptcy protection. The Company is in discussions
with IBC evaluating its strategic alternatives concerning the defaults. Dreeben
Loan On
March 28, 2016, the Company borrowed $250,000 from Alan Dreeben, one of the Sellers and one of the Company’s then directors,
pursuant to a short-term promissory note. The short-term promissory note has a principal balance of $275,000 (the $250,000 borrowed
plus a $25,000 original issue discount). As additional consideration for Mr. Dreeben agreeing to make the loan, the Company agreed
to issue Mr. Dreeben 15,000 shares of restricted common stock, which were issued in September 2016. The Company recognized a $48,000
discount to the short-term promissory note which was based on the closing price of the Company’s common stock ($3.20 per
share) on March 28, 2016 in addition to the original discount of $25,000, for a total discount of $73,000. On
June 27, 2016, the Company entered into an amended and restated short-term promissory note, amending and restating the note originally
entered into with Mr. Dreeben on March 28, 2016; evidencing an additional $100,000 borrowed on June 13, 2016, plus a $10,000 original
issue discount on such loan amount and extending the maturity date of the note to August 31, 2016. On
August 31, 2016, the Company paid Mr. Dreeben the full amount due on the short-term promissory note of $385,000. On
January 31, 2017, the Company borrowed $1,000,000 from Alan Dreeben, one of the Company’s then directors, pursuant to a
short-term promissory note. The short-term promissory note had a principal balance of $1,050,000 (the $1,000,000 principal amount
borrowed plus a $50,000 original issue discount), accrues interest at 6% per annum and a maturity date of January 31, 2018, with
standard and customary events of default. As additional consideration for Mr. Dreeben agreeing to make the loan, the Company agreed
to issue Mr. Dreeben 40,000 shares of restricted common stock. The 40,000 shares were payable at June 30, 2017 and were subsequently
issued in August 2017. At June 30, 2017, the Company owed $1,050,000 to Alan Dreeben. The fair value of the restricted shares
was $30,000 based on the closing price of the Company’s common stock on the issuance date. The fair value of the shares
was recorded as additional debt discount. The Company also recognized $26,250 in accrued interest as of June 30, 2017. Loan
from Non-Related Individual On
March 9, 2017, the Company borrowed $250,000 from a non-related individual pursuant to a short-term promissory note. The short-term
promissory note has a principal balance of $263,158 (the $250,000 principal amount borrowed plus a $13,158 original issue discount),
accrues interest at 6% per annum and has a maturity date of March 9, 2018 and contains standard and customary events of default.
As additional consideration for agreeing to make the loan, we agreed to issue the lender 10,000 restricted shares of common stock.</t>
  </si>
  <si>
    <t>SUMMARY OF SIGNIFICANT ACCOUNTING POLICIES</t>
  </si>
  <si>
    <t>Accounting Policies [Abstract]</t>
  </si>
  <si>
    <t>NOTE
3 – SUMMARY OF SIGNIFICANT ACCOUNTING POLICIES The
Company has provided a discussion of significant accounting policies, estimates and judgments in its March 31, 2017 Annual Report
on Form 10-K. There have been no changes to the Company’s significant accounting policies since March 31, 2017. Recently
Adopted Accounting Pronouncements In
August 2014, the Financial Accounting Standards Board (“FASB”) issued Accounting Standards Update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March 31, 2017, and management has concluded that there is
substantial doubt as to the Company’s continuation as a going concern within one year after the issue date of the financial
statements. Recently
Issued Accounting Pronounc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is currently evaluating the impact of adopting this standard on its consolidated financial statements.</t>
  </si>
  <si>
    <t>PROPERTY AND EQUIPMENT</t>
  </si>
  <si>
    <t xml:space="preserve">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5.74 and $26.46 per barrel of oil equivalent for the three months ended June 30, 2017 and 2016, respectively. All of Camber’s
oil and gas properties are located in the United States. Below are the components of Camber’s oil and gas properties recorded
at:
June 30, March 31,
Oil and gas properties subject to amortization $ 72,941,025 $ 72,318,163
Oil and gas properties not subject to amortization 28,157,901 28,947,400
Capitalized asset retirement costs 1,483,144 1,473,199
Total oil and gas properties 102,582,070 102,738,762
Accumulated depreciation, depletion and amortization (67,669,730 ) (67,036,915 )
Net capitalized costs $ 34,912,340 $ 35,701,847 For the three months ended June 30, 2017, the
Company recorded impairments totaling $775,374, which represented $675,000 due to lease expirations and $100,374 related
to an impairment of proved properties based on the quarterly ceiling test. On September 12, 2017, the cure period on the note of the Company’s
wholly-owned subsidiary CATI expired on September 11, 2017, and as of such date, all principal, interest and unpaid costs thereunder
were immediately due and payable (which totaled $6.9 million as of June 30, 2017 and approximately $7.1 million as of the date
of acceleration). As stated previously, the loan was non-recourse to the public Company itself, but was recourse to CATI. On October
3, 2017, the trustee of those assets, for the benefit of the lender, sold some of the assets in public auction foreclosure sales
which took place in Gonzales County and Karnes County, Texas. The proceeds from the foreclosure sales of approximately $3.5 million
were applied against the outstanding indebtedness. The remaining unpaid indebtedness owed by CATI is approximately $3.4 million.
The Company is still in process of determining the net book value of these assets sold in foreclosure. CATI is exploring strategic
alternatives related to the remaining owned properties and indebtedness. On
August 2, 2017 and effective June 13, 2017, Vantage provided us the Initial Tranche funding, we assigned all of our rights in
Camber Permian to Vantage pursuant to an Assignment (the “Assignment”), and we granted Vantage the Vantage Warrant.
See Note 2 “Liquidity and Going Concern Considerations” for further details. The book value of the Camber Permian
rights was $114,500. Acquisition of Oil and Natural Gas Properties On August 25, 2016,
the Company completed the Acquisition and acquired working interests in producing properties and undeveloped acreage from the Sellers
(see “Note 2 – Liquidity and Going Concern Considerations”). The assets acquired include varied interests in
two largely contiguous acreage blocks in the liquids-rich Mid-Continent region. As consideration for
the Acquisition of the acquired assets, the Company assumed approximately $30.6 million of commercial bank debt, issued 13,009,664
shares of common stock to certain of the Sellers valued at the grant date fair value, issued 552,000 shares of Series B Preferred
Stock to one of the Sellers and its affiliate (see “Note 10 – Stockholders’ Equity”) valued at the grant
date fair value, and paid $4,975,000 in cash to certain of the Sellers. The effective date of the Acquisition was April 1, 2016. 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Other Property and Equipment In February 2014,
the Company purchased a field office for approximately $50,000 which is used to provide local operational support for its properties
in the Eagleford and Austin Chalk areas. The land upon which the field office resides was initially leased by the Company over
a three-year term beginning in January 2014 through December 2016, for yearly lease amounts of $7,200 and $7,800, and $8,400 over
the three-year term, respectively. In January 2017, the Company renewed the lease on a year-to-year basis for $7,200. Office Lease On
July 27, 2015, the Company moved its corporate headquarters from 3555 Timmons Lane, Suite 1550, Houston, Texas 77027 to 450 Gears
Road, Suite 780, Houston, Texas 77067 in connection with the expiration of our prior office space lease. The Company entered into
a sublease on approximately 3,300 square feet of office space that expired on January 31, 2016 and had a base monthly rent of approximately
$5,000 of which it had paid four months in advance as well as a $5,000 security deposit. For the proceeding months, the Company
paid month-to-month rent until it was able to move into its new office suite. On April 1, 2016, the Company entered into a lease
agreement pursuant to which the Company agreed to lease 4,439 square feet of office space at 450 Gears Road, Houston, Harris County,
Texas 77067 (Suite 860, versus Suite 780 as was leased previously). The lease had a 65-month term (through August 2021), and commenced
on April 1, 2016. The monthly rental cost under the lease was -$0- for the month of April 2016, and $7,676 for the months of May
2016 through April 2017, plus as applicable, its pro rata share of operating expenses and taxes which exceed the total operating
expenses and taxes of the property for the first year of the lease. On March 31, 2017, the Company amended its lease at 450 Gears
Road to expand to a total of 6,839 square feet, commencing on May 1, 2017. The amendment extended the lease period to November
2021. In
August 2017, the Company ceased its use of this office space and moved its headquarters to 4040 Broadway, Suite 425, San Antonio,
Texas. The Company is committed to the remaining lease payments for the Houston office space for approximately $346,000 assuming
an early termination of the lease on July 31, 2019. </t>
  </si>
  <si>
    <t>ASSET RETIREMENT OBLIGATIONS</t>
  </si>
  <si>
    <t>Asset Retirement Obligation Disclosure [Abstract]</t>
  </si>
  <si>
    <t>NOTE
5 – ASSET RETIREMENT OBLIGATIONS The
following table presents the reconciliation of the beginning and ending aggregate carrying amounts of long-term legal obligations
associated with the retirement of oil and gas property and equipment for the three-month periods ended June 30, 2017 and 2016,
respectively.
2017 2016
Carrying
amount at beginning of period $ 2,045,847 $ 1,179,170
Accretion 35,100 27,644
Change
in estimate (9,945 ) —
Carrying
amount at end of period $ 2,071,002 $ 1,206,834 Camber
does not have any short-term asset retirement obligations as of June 30, 2017 and March 31, 2017.</t>
  </si>
  <si>
    <t>NOTES PAYABLE AND DEBENTURE</t>
  </si>
  <si>
    <t>Debt Disclosure [Abstract]</t>
  </si>
  <si>
    <t>NOTE
6 – NOTES PAYABLE AND DEBENTURE The
Company’s notes payable and debenture consisted of the following:
June
30, 2017 March
31, 2017
Note
Payable - Rogers $ 6,866,371 $ 6,883,697
Note
Payable - Dreeben 1,050,000 1,050,000
Note
Payable - Non-Related Individual 263,158 263,158
Debenture 530,000 530,000
Note
Payable - IBC 37,633,999 38,324,527
46,363,528 47,051,382
Unamortized
debt discount (2,384,816 ) (2,624,038 )
Total
Notes Payable and Debenture 43,958,712 44,427,344
Less
current portion of long-term debt (43,794,088 ) (44,281,649 )
Long-term
portion $ 164,624 $ 145,695 Rogers
Loan and Promissory Note At
June 30, 2017, the Company had $6,866,371 due under the $7.5 million Letter Loan Agreement originally entered into with Rogers
on August 13, 2013. No amortization of debt discount was recorded during the three-month periods ending June 30, 2017 and 2016. Additionally,
per a prior amendment, the Company transferred all of its oil and gas interests and equipment to our then newly formed wholly-owned
Texas subsidiary, CATI which clarified that following the transfer, Rogers had no right to foreclose upon the Company (at the
Nevada corporate parent level) upon the occurrence of an event of default under the Rogers Loan, and that instead Rogers would
only take action against CATI and its assets and required Rogers to release all UCC and other security filings on the Company
(provided that Rogers is allowed to file the same filings on CATI and its assets). Subsequently, the Company assigned all of its
oil and gas interests and equipment to CATI pursuant to an Assignment and Bill of Sale dated December 16, 2015. On
February 1, 2017, the Company agreed to extend the maturity date of the Rogers Loan from January 31, 2017 to April 30, 2017. As
consideration, the Company paid $9,000 to Rogers and $9,000 to Robertson Global Credit, LLC, the servicer of the loan. In April
2017, the maturity date was extended again until July 31, 2017. As consideration, the Company paid $9,000 to Ms. Rogers and $9,000
to Robertson Global Credit, LLC, the servicer of the loan. The Company failed to pay the amount due to Rogers on July 31, 2017. On
August 25, 2017, the Company received a notice that its wholly-owned subsidiary CATI had defaulted on the maturity payment of
its loan with Rogers, which matured on July 31, 2017. The letter stated that CATI was indebted to Rogers in an amount of $8.9
million, which includes all principal and interest through August 25, 2017. The letter further asserted additional interest of
$3,577 per day as well as other unpaid fees totaling $18,162 plus interest on those fees. The default notice further stated that
the default in failing to pay the fees must be cured by September 5, 2017 and the default on the principal and interest payment
must be cured by September 11, 2017. On
September 11, 2017, the cure period on the Rogers Loan expired, and as of such date, all principal, interest and unpaid costs
thereunder were immediately due and payable (which totaled $6.9 million as of March 31, 2017 and approximately $7.1 million as
of the date of acceleration). As stated previously, the loan was non-recourse to the public Company itself, but was recourse to
CATI. On October 3, 2017, the trustee of those assets, for the benefit of the lender, sold certain of the assets in public auction
foreclosure sales which took place in Gonzales County and Karnes County, Texas. The proceeds from the foreclosure sales of approximately
$3.5 million were applied against the outstanding indebtedness. The remaining unpaid indebtedness owed by CATI is approximately
$3.4 million. CATI is exploring strategic alternatives related to the remaining owned properties and indebtedness. Dreeben
Note On
June 27, 2016, the Company entered into an amended and restated short-term promissory note, amending and restating the note originally
entered into with Mr. Dreeben on March 28, 2016; evidencing an additional $100,000 borrowed on June 13, 2016, plus a $10,000 original
issue discount on such loan amount and extending the maturity date of the note to August 31, 2016. On
August 31, 2016, the Company paid Mr. Dreeben the full amount due on the short-term promissory note of $385,000. On
January 31, 2017, the Company borrowed $1,000,000 from Alan Dreeben, one of the Company’s then directors, pursuant to a
short-term promissory note. The short-term promissory note had a principal balance of $1,050,000 (the $1,000,000 principal amount
borrowed plus a $50,000 original issue discount), accrues interest at 6% per annum and a maturity date of January 31, 2018, with
standard and customary events of default. As additional consideration for Mr. Dreeben agreeing to make the loan, we agreed to
issue Mr. Dreeben 40,000 shares of restricted common stock. The 40,000 shares were payable at June 30, 2017 and were subsequently
issued in August 2017. At June 30, 2017, the Company owed $1,050,000 to Alan Dreeben. The fair value of the restricted shares
was $30,000 based on the closing price of the Company’s common stock on the issuance date. The fair value of the shares
was recorded as additional debt discount. At June 30, 2017, the Company owed $1,050,000 to Alan Dreeben. The Company also recognized
$26,250 in accrued interest as of June 30, 2017. Non-Related
Individual Note On
March 9, 2017, the Company borrowed $250,000 from a non-related individual pursuant to a short-term promissory note. The short-term
promissory note has a principal balance of $263,158 (the $250,000 principal amount borrowed plus a $13,158 original issue discount),
accrues interest at 6% per annum and has a maturity date of March 9, 2018 and contains standard and customary events of default.
See Note 2 “Liquidity and Going Concern Considerations.” Debenture On
April 6, 2016, the Company entered into a Securities Purchase Agreement with the Investor, pursuant to which the Company issued
a redeemable convertible subordinated debenture (the “Debenture”), with a face value of $530,000, initially convertible
into 163,077 shares of common stock at a conversion price equal to $3.25 per share and warrants to initially purchase 1,384,616
shares of common stock (subject to adjustment thereunder) at an exercise price equal to $3.25 per share (the “First Warrant”).
The Investor purchased the debenture at a $30,000 original issue discount for the sum of $500,000 and agreed that it would exercise
the First Warrant, upon satisfaction of certain conditions, for the sum of $4.5 million, which warrant was exercised in October
2016. The debenture matures in seven years and accrues interest at a rate of 6.0% per annum. Due to the recent decline in the
price of our common stock and that a trigger event occurred on June 30, 2016 as a result of the delay in filing our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As
the fair value of the warrants issued in connection with the debenture exceeds the $530,000 value of the debenture, the Company
fully discounted the entire debenture and will amortize the discount over the term of the debenture. The discount is being amortized
through interest expense using the effective interest method over the term of the debenture. On
August 23, 2017, the Investor converted $35,000 of the principal amount of the Debenture into an aggregate of 1,754,711 shares
of common stock, which included 10,770 shares for conversion of principal (at $3.25 per share) and 1,743,941 shares for premiums. Loan
Agreement with IBC As
of June 30, 2017, the Company was not in compliance with certain covenants of the loan agreement with IBC, including requiring
the Company to maintain a net worth of $30 million, and the balance of the loan due to IBC of $37.6 million (less unamortized
debt issuance costs of approximately $2.0 million), was recognized as a short-term liability on the Company’s balance sheet
as of June 30, 2017. The Company has also recognized approximately $29,996 in accrued interest as of June 30, 2017. On
September 8, 2017, the Company received a Notice of Default and Opportunity to Cure (the “Notice”) from IBC, stating
that the Company was in default under its loan due to failing to make a required $425,000 loan payment on August 25, 2017 (the
“Payment Default”). The Notice was also sent to the guarantors under the Loan Agreement. The Notice also cited the
Company for several covenant defaults including exceeding a cap on monthly general and administrative expenses; falling below
$30 million of net worth; failing to comply with certain post-closing covenants regarding the assignment of certain oil and gas
interests, the execution of certain supplemental mortgages and the completion of certain curative title requirements; failing
to pay costs and expenses required pursuant to the terms of the Loan Agreement; failing to meet the requirements of a cash flow
test as described in greater detail in the Loan Agreement; and exceeding the loan to value determination provided for in the Loan
Agreement. In order to cure the Payment Default described in the Notice, we are required to pay $425,000, as well as any attorney’s
fees and/or late fees as determined by IBC, on or before September 18, 2017. The Company had a 30-day cure period under its loan
agreement with respect to the covenant defaults. The Company was unable to cure the defaults and the entire amount of the IBC
loan may be accelerated and IBC may take action to enforce its remedies under the loan agreement. The IBC loan is secured by substantially
all of the Company’s assets and if IBC were to foreclose on our assets it would have a material adverse effect on our operations
and may force us to seek bankruptcy protection. The Company is evaluating its strategic alternatives concerning the defaults and
is in continuing discussions with IBC regarding the defaults.</t>
  </si>
  <si>
    <t>DERIVATIVES</t>
  </si>
  <si>
    <t>Derivative Instruments and Hedging Activities Disclosure [Abstract]</t>
  </si>
  <si>
    <t>NOTE
7 – DERIVATIV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April 2014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three months ended June 30, 2017 and 2016 were as follows:
2017 2016
Carrying
amount at beginning of period $ 21,662 $ 126,960
Change in fair value (15,171 ) 55,373
Carrying amount at
end of period $ 6,491 $ 182,333 The
fair value of the derivative warrants was calculated using the Black-Scholes pricing model. Variables used in the Black Scholes
pricing model as of June 30, 2017 include (1) discount rate of 1.24%, (2) expected term of 2 years, (3) expected volatility of
179.15%, and (4) zero expected dividends. Variables used in the Black-Scholes pricing model as of June 30, 2017 include (1) discount
rate of 0.87%-1.74%, (2) expected term of 3 to 5 years, (3) expected volatility of 97.84%-149.62%, and (4) zero expected dividends. As
of June 30, 2017, the significant inputs to the Company’s derivative liability calculation were Level 3 inputs.</t>
  </si>
  <si>
    <t>COMMITMENTS AND CONTINGENCIES</t>
  </si>
  <si>
    <t>Commitments and Contingencies Disclosure [Abstract]</t>
  </si>
  <si>
    <t>NOTE
8 – COMMITMENTS AND CONTINGENCIES Office
Lease. Legal
Proceedings On
May 9, 2017, the Company filed a Petition and Request for Temporary Restraining Order, Preliminary Injunction and Permanent Injunction
(the “Petition”), against Discover Growth Fund (otherwise defined as the Investor herein)(“Discover”)
and Fifth Third Securities, Inc., in the United States District Court for the Southern District of Texas Houston Division (Civil
Action 4:17-cv-1436). The Petition alleged causes of actions against Discover in connection with the Debenture, First Warrant
and Series C Preferred Stock (the “Convertible Securities”) and alleged causes of action against Discover and Fifth
Third in connection with conversions and sales of our common stock under the Convertible Securities. The Petition also sought
declaratory relief in connection with certain terms and provisions of the Convertible Securities, sought exemplary damages and
injunctive relief as well as a temporary restraining order to prevent Discover from further converting/exercising the Convertible
Securities until the parties could reach a further understanding regarding the terms thereof. On May 11, 2017, the court rejected
our motion for hearing in connection with a temporary restraining order. On May 16, 2017, Discover filed certain counterclaims
against us and a request for a temporary restraining order and preliminary injunction. Discover also filed a motion to dismiss
our Petition on the same date. After discussion among the parties, the lawsuit was subsequently dismissed by the parties on May
22, 2017. On
September 11, 2017, the cure period on the Rogers Loan expired, and as of such date, all principal, interest and unpaid costs
thereunder were immediately due and payable (which totaled $6.9 million as of June 30, 2017 and approximately $7.1 million as
of the date of acceleration). As stated previously, the loan was non-recourse to the public Company itself, but was recourse to
CATI. In September 2017, Rogers foreclosed on the assets of CATI which secured the note and on October 3, 2017, the trustee of
those assets, for the benefit of Rogers, sold certain of the assets in public auction foreclosure sales which took place in Gonzales
County and Karnes County, Texas. The proceeds from the foreclosure sales of approximately $3.5 million were applied against the
outstanding indebtedness. The remaining unpaid indebtedness owed by CATI is approximately $3.4 million. CATI is exploring strategic
alternatives related to the remaining owned properties and indebtedness.</t>
  </si>
  <si>
    <t>INCOME TAXES</t>
  </si>
  <si>
    <t>Income Tax Disclosure [Abstract]</t>
  </si>
  <si>
    <t>NOTE
9 – INCOME TAXES The
Company has estimated that its effective tax rate for U.S. purposes will be zero for the 2018 and 2017 fiscal year and consequently,
recorded no provision or benefit for income taxes for the three months ended June 30, 2017 and 2016.</t>
  </si>
  <si>
    <t>STOCKHOLDERS' DEFICIT</t>
  </si>
  <si>
    <t>Equity [Abstract]</t>
  </si>
  <si>
    <t xml:space="preserve">NOTE 10 – STOCKHOLDERS’ DEFICIT Series A Convertible Preferred Stock On April 19, 2016,
the holder of our Series A Convertible Preferred Stock agreed to convert all 500 shares of our outstanding Series A Convertible
Preferred Stock into 20,000 shares of our common stock (a conversion ratio of 40:1 as provided in the original designation of the
Series A Convertible Preferred Stock adjusted for the Company’s 1:25 reverse stock split effective on July 25, 2015), which
conversion was completed on April 25, 2016. The Company paid the holder $20,000 in connection with such conversion in order to
comply with the terms of the Asset Purchase Agreement that required that no shares of Series A Convertible Preferred Stock be outstanding
at the closing. As of June 30, 2017, we had no Series A Convertible Preferred Stock issued or outstanding. Series B Redeemable Convertible Preferred Stock On September 1, 2016,
as consideration for the closing of the Acquisition, the Company issued an aggregate of 552,000 shares of Redeemable Convertible
Preferred Stock, which had a total value of $13,800,000 based on the $25 per Series B Preferred Stock share par value. The preferred
shares were issued to RAD2 (200,000 shares) and Segundo Resources, LLC (an affiliate of RAD2) (352,000 shares) on behalf of and
for the benefit of RAD2. The Series B Preferred
Stock has a liquidation preference of $25 per share. The Series B Preferred Stock is convertible, at the option of the holder at
any time following the original issuance date, into common stock at a rate of approximately 7.14:1 (originally issuable into an
aggregate of 3,942,857 shares of common stock if fully converted), at the option of the holder thereof, or automatically as to
25% of the Series B Preferred Stock shares if our common stock trades above $6.125 per share for at least 20 consecutive trading
days, and trades with at least 75,000 shares of average volume per day during such period; an additional 50% of the Series B Preferred
Stock shares if our common stock trades above $7.00 per share for at least 20 consecutive trading days, and trades with at least
75,000 shares of average volume per day during such period; and as to the remaining Series B Preferred Stock shares, if our common
stock trades above $7.875 per share for at least 20 consecutive trading days, and trades with at least 75,000 shares of average
volume per day during such period. Each outstanding share of Series B Preferred Stock will be entitled to one vote per share on
all stockholder matters. The Series B Preferred Stock is redeemable at any time by the Company upon the payment by the Company
of the face amount of the Series B Preferred Stock ($25 per share) plus any and all accrued and unpaid dividends thereon. The Company has the
option, exercisable from time to time after the original issue date, to redeem all or any portion of the outstanding shares of
Series B Preferred Stock by paying each applicable holder, an amount equal to the original issue price multiplied by the number
of Series B Preferred shares held by each applicable holder plus the accrued dividends. During the year ended
March 31, 2017, the Company issued a stock dividend on the Series B Preferred Stock consisting of 82,674 shares of the Company’s
common stock. Due to the fact that the Company is in an accumulated deficit position, the Company recognized a charge to additional
paid in-capital of $83 based on the par value of the common stock issued. On June 19, 2017,
a holder of the Company’s Series B Convertible Preferred Stock converted 143,492 shares of Series B Convertible Preferred
Stock into 1,024,943 shares of common stock of the Company. As of June 30, 2017,
the 408,508 outstanding shares of Series B Preferred Stock had accrued $153,191 in quarterly dividends. The Company plans to pay
that dividend by way of the issuance of 593,762 shares of our common stock to the preferred shareholders at a fair market value
of $0.258, based on the closing price of the Company’s common stock on June 30, 2017, which shares have not been issued to
date and are not included in the number of issued and outstanding shares disclosed throughout this report (or the ownership of
the Series B Preferred Stock holders). The 408,058 shares
of Series B Preferred Stock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 As the Series B Preferred
Stock is convertible at any time following the original issuance date into common stock at a rate of approximately 7.14:1, the
Company recognized a fair value measurement of $14,898,038 for the Series B Preferred Stock, which is based on the 552,000 preferred
shares issued times the conversion rate of approximately 7.14, times the price of the Company’s common stock of $3.78 per
share at the date of the closing of the Acquisition on August 25, 2016. Series C Redeemable Convertible Preferred Stock On April 6, 2016, the
Company entered into a Stock Purchase Agreement with the Investor, pursuant to which it agreed, subject to certain conditions,
to sell 527 shares of Series C redeemable convertible preferred stock (with a face value of $5.26 million) at a 5% original issue
discount of $263,000, convertible into 1,618,462 shares of common stock at a conversion price of $3.25 per share, and a warrant
to purchase 1,111,112 shares of common stock at an exercise price of $4.50 per share (the “Second Warrant”). On September 2, 2016,
the Second Warrant and 53 shares of Series C Preferred Stock were issued for $526,450 ($500,000, net cash proceeds to Camber) after
the Acquisition (as defined and described in “Note 2 – Liquidity and Going Concern Considerations”) closed. The
prorated share of the $263,000 discount ($26,450) was recorded to interest expense. On November 17, 2016, the remaining 474 shares
of Series C Preferred Stock were issued for $4,736,550 ($4,500,000, net cash proceeds to the Company) and the Company paid placement
agent and legal fees of $514,000 for services rendered in connection with the issuance. The Company also recognized $236,550 of
the remaining 5% original issue discount, which was recorded to interest expense in the third quarter of fiscal 2017. The holder of the Series
C Preferred Stock is entitled to cumulative dividends through maturity, which initially totaled 6% per annum, and are adjustable
to up to 34.95% per annum, based on certain triggering events and the trading price of the Company’s common stock, and which
totaled 30% per annum as of June 30, 2017 and currently total 35% per annum, payable upon redemption, conversion, or maturity,
and when, as and if declared by our Board of Directors in its discretion. The Series C Preferred Stock ranks senior to the common
stock and pari passu with respect to our Series B Redeemable Convertible Preferred Stock. The Series C Preferred
Stock may be converted into shares of common stock at any time at the option of the holder, or at our option if certain equity
conditions (as defined in the Certificate of Designation) are met. 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 The following summarizes
the Series C Preferred Stock converted during the three months ended June 30, 2017:
Date Number of Shares Converted Face Value Common Stock Due Additional Dividend Premium Shares Total Common Stock
April 11, 2017 10 $ 100,000 30,770 1,247,235 1,274,542
10 $ 100,000 30,770 1,247,235 1,274,542 As of June 30, 2017,
the Company accrued common stock dividends on the Series C Preferred Stock based on the then 34.95% premium dividend rate described
above. The Company recognized a charge to additional paid-in capital and stock dividends distributable but not issued of $911,575
related to the stock dividend declared but not issued. Due to the decline
in the price of our common stock and the trigger event that occurred on June 30, 2016 as a result of the delay in filing our Annual
Report on Form 10-K for the year ended March 31, 2016, the dividend premium rate increased from 6% to 30% and the conversion discount
became 85% of the lowest daily volume weighted average price during the measuring period, less $0.10 per share of common stock
not to exceed 85% of the lowest sales prices on the last day of such period less $0.10 per share. A total of 1,067,600 shares were
issued to the Investor on December 23, 2016. As of December 31,
2016, the Company accrued common stock dividends on the Series C Preferred Stock based on the then 30% premium dividend rate described
above. The Company recognized a charge to additional paid-in capital and stock dividends distributable but not issued of $750,000
related to the stock dividend declared but not issued. During the year ended
March 31, 2017, the Investor converted 123 shares of the Series C Preferred stock with a face value of $1.2 million and was issued
378,464 shares of common stock and additional shares of common stock in dividend premium shares of 5,605,393 for an aggregate of
a total of 5,693,857 shares issued. On October 5, 2017,
the Company and the Investor entered into a Stock Purchase Agreement (the “October 2017 Purchase Agreement”), pursuant
to which the Company may receive aggregate consideration of $16 million, subject to certain conditions set forth therein. See
“Note 2 – Liquidity and Going Concern Considerations – “ Stock and Securities Purchase Agreements with
Institutional Investor See discussion of
the October 2017 Purchase Agreement with the Investor in Note 2. Common Stock The following summarizes
the Company’s common stock activity during the three-month period ended June 30, 2017:
Common Shares
Amount (a) Per Share Issued and Outstanding Shares
Balance at March 31, 2017 27,115,868
Preferred Stock Series B Conversion $ 399,728 $ 0.39 1,024,943
Preferred Stock Series C Conversion (b) — — 1,274,542
Preferred Stock Series B Dividends 34,837 0.59 59,146
Warrant Conversion (c) — — 4,675,154
Share-Based Compensation (d) 23,573 0.50 47,146
Balance at June 30, 2017 34,196,799
(a) Net proceeds or fair value on grant date, as applicable.
(b) Shares previously held in abeyance until such time as it would not result in the investor exceeding
its beneficial ownership limitation (4.99% of the Company’s outstanding common stock).
(c) Shares issued from the October 7, 2016 exercise of warrants resulting from an increase in the conversion
premium.
(d) For the year ended March 31, 2017, Camber issued 22,131 shares of its common stock with an aggregate
grant date fair value of $72,035, which were valued based on the trading value of Camber’s common stock on the date of grant.
Also, on December 31, 2016 the Company agreed to award an additional 19,010 shares of its common stock with an aggregate grant
fair value of $23,572, which were valued based on the trading value of Camber’s common stock on the date of grant. Those
common stock awards had yet to be physically issued as of March 31, 2017 and therefore, were recognized as accrued common stock
payable on the March 31, 2017 balance sheet. The shares were awarded according to the employment agreement with an officer and
as additional compensation for other officers and managerial personnel. These common stock awards were issued during the three-month
period ended June 30, 2017. Warrants On August 2, 2017,
and effective June 13, 2017, the Company entered into an agreement with Vantage pursuant to which Vantage agreed to provide up
to $6 million of funding to the Company, at the sole discretion of Vantage. The initial tranche consisted of $400,000 received
on June 12, 2017, in exchange for the assignment to Vantage of all of the Company’s rights and ownership in its wholly-owned
subsidiary Camber Permian II, LLC (“Camber Permian”) which included leaseholds and potential participation rights
and warrants for to purchase 1,600,000 shares of the Company’s common stock. The fair value of the warrants was determined
to be $284,305 as of the grant date using the Black-Scholes Option Pricing model. Variables used in the Black Scholes model as
of June 12, 2017 include (1) discount rate of 1.78% (2) expected term of 5 years, (3) expected volatility of 135.42%, and (4)
zero expected dividends . During the three months ended June 30, 2017,
no other warrants than the Vantage warrants were issued or were cancelled. During the year ended
March 31, 2017, warrants to purchase 1,384,616 shares of common stock were granted in connection with the Company’s sale
of the debenture noted in “Note 6 – Note Payables and Debenture” and warrants to purchase 1,111,112 shares of
common stock at an exercise price of $4.50 per share were granted in connection with our sale of 53 shares of Series C Preferred
Stock noted above. The Company also granted warrants to purchase 124,285 shares of common stock in connection with the sale of
convertible notes. No warrants were cancelled during the year ended March 31, 2017, other than warrants to purchase 100,420 shares
of common stock at an exercise price of $71.50 per share which expired unexercised on July 4, 2016. On October 7, 2016,
the Investor exercised the First Warrant in full and was due 1,384,616 shares of common stock upon exercise thereof and an additional
2,54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dditionally, pursuant to the interpretation of the Investor, the measurement period for the calculation
of the lowest daily volume weighted average price currently continues indefinitely. As of October 30, 2017, a total of 27,619,041 shares of common stock had been issued to the Investor in connection with the
exercise of the First Warrant of the approximately 96,952,599 shares which are due (69,333,558 shares remain to be issued
to the Investor, which shares are currently held in abeyance until such time as it would not result in the Investor exceeding
its beneficial ownership limitation (4.99% of the Company’s outstanding common stock)) as of October 30, 2017 (subject
to increases as the value of our common stock decreases). In the three months ended June 30, 2017, 4,675,154 shares of common
stock were issued and subsequent to June 30, 2017, 17,943,887 shares of common stock were issued. Additionally, warrants
to purchase 66,668 shares of common stock issu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to $3.59 per share,
in connection with an automatic adjustment to the exercise price due to the Acquisition. As of June 30, 2017, the fair value of
the derivative liability associated with the 66,668 warrants was $6,491 compared to $21,662 at March 31, 2017. Therefore, the $15,171
change in the derivative liability fair value was recorded as other income on the consolidated statement of operations. At June 30, 2017,
11,195 outstanding warrants had an intrinsic value of $1,769. The intrinsic value is based upon the difference between the market
price of Camber’s common stock on the date of exercise and the grant price of the stock options. These warrants were initially
issued in connection with the Rogers Loan on August 13, 2013, and the exercise price was lowered from $33.75 to $0.01 per share
on August 12, 2015. The following is a summary of the Company’s
outstanding warrants at June 30, 2017:
Warrants Exercise Expiration Intrinsic Value at
Outstanding Price ($) Date June 30, 2017
41,300 (1) 57.50 October 18, 2017 $ —
11,000 (2) 37.50 April 4, 2018 —
2,000 (3) 37.50 May 31, 2018 —
11,195 (4) 0.01 August 13, 2018 1,769
66,668 (5) 3.59 April 21, 2019 —
124,285 (6) 1.50 April 21, 2021 —
1,600,000 (7) 0.25 June 12, 2022 —
1,856,448 $ 1,769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Rogers Loan.
The warrants were exercisable on the grant date (August 13, 2013) and remain exercisable until August 13, 2018.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sale of convertible
notes. The warrants were exercisable on the grant date (April 26, 2016) and remain exercisable until April 26, 2021.
(7) Warrants issued in connection with the Initial Tranche
of the funding from Vantage. The warrants were exercisable on the grant date (June 12, 2017) and remain exercisable until June
12, 2022. On October 4, 2017,
the Company entered into an agreement with a digital marketing advisor pursuant to which the advisor agreed to create original
content with the goal of increasing public awareness about the Company and the Company agreed to pay the advisor (a) $20,000 per
month from October 2017 through on February 28, 2018, (b) $50,000 per month thereafter through October 4, 2018, the end of the
term of the agreement, and (c) 3,750,000 shares of restricted common stock, with 2.5 million shares payable within 15 days of the
parties’ entry into the agreement and the remainder due on May 1, 2018 (the “Advisory Shares”). On October 4, 2017,
the Company entered into a consulting agreement with a third-party consultant which consultant agreed to provide investor relations
and public relations services to the Company. As consideration pursuant to the agreement, the Company agreed to issue the consultant
1,000,000 shares of restricted common stock (the “ Consulting Shares Stock
Purchase Agreement On
October 5, 2017, the Company and the Investor entered into a Stock Purchase Agreement described in greater detail above under
Note 2 “Liquidity and Going Concern Considerations” – “Stock and Securities Purchase Agreements with Institutional
Investor”. Under
the terms of the October 2017 Purchase Agreement, (1) the Investor purchased 212 shares of Series C Preferred Stock on the closing
date of the agreement, October 4, 2017 (the “Initial Closing”), for $2 million, and agreed, subject to certain closing
conditions set forth in the agreement, to purchase (2) 106 shares of Series C Preferred Stock for $1,000,000, 10 days after the
Initial Closing; (3) 105 shares of Series C Preferred Stock for $1,000,000, 10 days after the second closing; (4) 105 shares of
Series C Preferred Stock for $1,000,000, 10 days after the third closing; (5) 105 shares of Series C Preferred Stock for $1,000,000,
10 days after the fourth closing; (6) 525 shares of Series C Preferred Stock for $5,000,000, 30 days after the fifth closing;
and (7) 525 shares of Series C Preferred Stock for $5,000,000, 30 days after the sixth Closing. </t>
  </si>
  <si>
    <t>SHARE-BASED COMPENSATION</t>
  </si>
  <si>
    <t>Disclosure of Compensation Related Costs, Share-based Payments [Abstract]</t>
  </si>
  <si>
    <t xml:space="preserve">NOTE
11 – SHARE-BASED COMPENSATION Camber
measures the cost of employee services received in exchange for an award of equity instruments based on the grant-date fair value
of the award over the vesting period. Stock
Options As
of June 30, 2017, and 2016, the Company had 19,920 and 22,920 stock options outstanding with a weighted average exercise price
of $35.38 and $33.96, respectively. Of
the Company’s outstanding options, no options were exercised or forfeited. Additionally, no stock options were granted during
the three months ended June 30, 2017. Compensation expense related to stock options during the three-month period ended June 30,
2017 and 2016 was $4,816 in both periods. Options
outstanding and exercisable at June 30, 2017 and 2016 had no intrinsic value, respectively. The intrinsic value is based upon
the difference between the market price of Camber’s common stock on the date of exercise and the grant price of the stock
options. As
of June 30, 2017, total unrecognized share-based compensation expense related to all non-vested stock options was $6,422, which
is being recognized over a remaining weighted average period of approximately 0.3 years. The
following tabulation summarizes the remaining terms of the options outstanding:
Exercise Remaining Options Options
Price
($) Life
(Yrs.) Outstanding Exercisable
40.75 0.2 4,000 4,000
43.50 0.2 6,000 6,000
39.50 0.2 2,000 2,000
40.25 0.2 2,000 2,000
5.50 0.8 4,000 4,000
51.75 3.2 1,920 1,920
Total 19,920 19, 920 </t>
  </si>
  <si>
    <t>SUPPLEMENTAL CASH FLOW INFORMATION</t>
  </si>
  <si>
    <t>Supplemental Cash Flow Elements [Abstract]</t>
  </si>
  <si>
    <t xml:space="preserve">NOTE
12 – SUPPLEMENTAL CASH FLOW INFORMATION Net
cash paid for interest and income taxes was as follows:
Three
Months Ended June 30,
2017 2016
Interest $ 584,472 $ 3,538
Income
taxes $ — $ — Non-cash
investing and financing activities included the following:
Three
Months Ended June 30,
2017 2016
Reduction
in Accounts Payable for Payments
Previously
Accrued Capital Expenditures $ 4,395 $ 41,979
Discounts
on Debenture and Convertible Note $ — $ 601,750
Conversion
of Conversion of Convertible Notes in Common Stock $ — $ 159,870
Change
in Estimate for Asset Retirement Obligations $ 9,945 $ —
Debt
Discounts on Note Payable $ 36,712 $ —
Issuance
of Common Stock for Common Stock Payable $ 23,573 $ —
Stock
Dividends Distributable but not Issued $ 359,235 $ —
Issuance
of Stock Dividends $ 59 $ —
Conversion
of Preferred Stock B to Common Stock $ 1,025 $ —
Conversion
of Preferred Stock C to Common Stock $ 1,275 $ —
Conversion
of Preferred Stock A to Common Stock $ — $ 733,900 </t>
  </si>
  <si>
    <t>SUBSEQUENT EVENTS</t>
  </si>
  <si>
    <t>Subsequent Events [Abstract]</t>
  </si>
  <si>
    <t>NOTE
13 – SUBSEQUENT EVENTS See
various subsequent events disclosed in Note 2 “Liquidity and Going Concern Considerations”, Note 6 “Notes Payable
and Debenture” and Note 10 “Stockholders’ Deficit.” In
October 2017, the Company agreed to reimburse entities owned in part by Alan Dreeben, a former director of the Company, for
legal fees expended by such entities in connection with the defense of Petroflow Energy Corporation v. Sezar Energy, L.P. and
Brittany Energy, LLC</t>
  </si>
  <si>
    <t>SUMMARY OF SIGNIFICANT ACCOUNTING POLICIES (Policies)</t>
  </si>
  <si>
    <t>Recently Adopted Accounting Pronouncements and Recently Issued Accounting Pronouncements</t>
  </si>
  <si>
    <t>Recently
Adopted Accounting Pronouncements In
August 2014, the Financial Accounting Standards Board (“FASB”) issued Accounting Standards Update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March 31, 2017, and management has concluded that there is
substantial doubt as to the Company’s continuation as a going concern within one year after the issue date of the financial
statements. Recently
Issued Accounting Pronounc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is currently evaluating the impact of adopting this standard on its consolidated financial statements.</t>
  </si>
  <si>
    <t>PROPERTY AND EQUIPMENT (Tables)</t>
  </si>
  <si>
    <t>Schedule of oil and natural gas properties</t>
  </si>
  <si>
    <t xml:space="preserve">Below are the components of Camber’s oil and
gas properties recorded at:
June
30, 2017 March
31, 2017
Oil and
gas properties subject to amortization $ 72,941,025 $ 72,318,163
Oil and gas properties
not subject to amortization 28,157,901 28,947,400
Capitalized
asset retirement costs 1,483,144 1,473,199
Total oil and gas properties 102,582,070 102,738,762
Accumulated
depreciation, depletion and amortization (67,669,730 ) (67,036,915 )
Net
capitalized costs $ 34,912,340 $ 35,701,847 </t>
  </si>
  <si>
    <t>Schedule of purchase price net assets acquired in connection with acquisition</t>
  </si>
  <si>
    <t xml:space="preserve">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retirement of oil and gas property and equipment for the three-month periods ended June 30, 2017 and 2016,
respectively.
2017 2016
Carrying
amount at beginning of period $ 2,045,847 $ 1,179,170
Accretion 35,100 27,644
Change
in estimate (9,945 ) —
Carrying
amount at end of period $ 2,071,002 $ 1,206,834 </t>
  </si>
  <si>
    <t>NOTES PAYABLE AND DEBENTURE (Tables)</t>
  </si>
  <si>
    <t>Schedule of notes payable and debenture</t>
  </si>
  <si>
    <t xml:space="preserve">The
Company’s notes payable and debenture consisted of the following:
June
30, 2017 March
31, 2017
Note
Payable - Rogers $ 6,866,371 $ 6,883,697
Note
Payable - Dreeben 1,050,000 1,050,000
Note
Payable - Non-Related Individual 263,158 263,158
Debenture 530,000 530,000
Note
Payable - IBC 37,633,999 38,324,527
46,363,528 47,051,382
Unamortized
debt discount (2,384,816 ) (2,624,038 )
Total
Notes Payable and Debenture 43,958,712 44,427,344
Less
current portion of long-term debt (43,794,088 ) (44,281,649 )
Long-term
portion $ 164,624 $ 145,695 </t>
  </si>
  <si>
    <t>DERIVATIVES (Tables)</t>
  </si>
  <si>
    <t>Schedule of activity for derivative warrant instruments</t>
  </si>
  <si>
    <t xml:space="preserve">Activities
for derivative warrant instruments during the three months ended June 30, 2017 and 2016 were as follows:
2017 2016
Carrying
amount at beginning of period $ 21,662 $ 126,960
Change in fair value (15,171 ) 55,373
Carrying amount at
end of period $ 6,491 $ 182,333 </t>
  </si>
  <si>
    <t>STOCKHOLDERS' DEFICIT (Tables)</t>
  </si>
  <si>
    <t>Schedule of preferred stock conversions</t>
  </si>
  <si>
    <t xml:space="preserve">The
following summarizes the Series C Preferred Stock converted during the three months ended June 30, 2017:
Date Number
of Shares Converted Face
Value Common
Stock Due Additional
Dividend Premium Shares Total
Common Stock
April
11, 2017 10 $ 100,000 30,770 1,247,235 1,274,542
10 $ 100,000 30,770 1,247,235 1,274,542 </t>
  </si>
  <si>
    <t>Schedule of common stock activity</t>
  </si>
  <si>
    <t>The
following summarizes the Company’s common stock activity during the three-month period ended June 30, 2017:
Common
Shares
Amount
(a) Per
Share Issued
and Outstanding Shares
Balance at March 31, 2017 27,115,868
Preferred
Stock Series B Conversion $ 399,728 $ 0.39 1,024,943
Preferred
Stock Series C Conversion (b) — — 1,274,542
Preferred
Stock Series B Dividends 34,837 0.59 59,146
Warrant
Conversion (c) — — 4,675,154
Share-Based
Compensation (d) 23,573 0.50 47,146
Balance at June 30, 2017 34,196,799
(a) Net
proceeds or fair value on grant date, as applicable.
(b) Shares
previously held in abeyance until such time as it would not result in the investor exceeding
its beneficial ownership limitation (4.99% of the Company’s outstanding common
stock).
(c) Shares
issued from the October 7, 2016 exercise of warrants resulting from an increase in the
conversion premium.
(d) For
the year ended March 31, 2017, Camber issued 22,131 shares of its common stock with an
aggregate grant date fair value of $72,035, which were valued based on the trading value
of Camber’s common stock on the date of grant. Also, on December 31, 2016 the Company
agreed to award an additional 19,010 shares of its common stock with an aggregate grant
fair value of $23,572, which were valued based on the trading value of Camber’s
common stock on the date of grant. Those common stock awards had yet to be physically
issued as of March 31, 2017 and therefore, were recognized as accrued common stock payable
on the March 31, 2017 balance sheet. The shares were awarded according to the employment
agreement with an officer and as additional compensation for other officers and managerial
personnel. These common stock awards were issued during the three-month period ended
June 30, 2017.</t>
  </si>
  <si>
    <t>Schedule of outstanding warrants</t>
  </si>
  <si>
    <t>The
following is a summary of the Company’s outstanding warrants at June 30, 2017:
Warrants Exercise Expiration Intrinsic
Value at
Outstanding Price
($) Date June
30, 2017
41,300 (1) 57.50 October
18, 2017 $ —
11,000 (2) 37.50 April
4, 2018 —
2,000 (3) 37.50 May
31, 2018 —
11,195 (4) 0.01 August
13, 2018 1,769
66,668 (5) 3.59 April
21, 2019 —
124,285 (6) 1.50 April
21, 2021 —
1,600,000 (7) 0.25 June
12, 2022 —
1,856,448 $ 1,769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Rogers Loan. The warrants were exercisable on the grant
date (August 13, 2013) and remain exercisable until August 13, 2018.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sale of convertible notes. The warrants were exercisable
on the grant date (April 26, 2016) and remain exercisable until April 26, 2021.
(7) Warrants
issued in connection with the Initial Tranche of the funding from Vantage. The warrants
were exercisable on the grant date (June 12, 2017) and remain exercisable until June
12, 2022.</t>
  </si>
  <si>
    <t>SHARE-BASED COMPENSATION (Tables)</t>
  </si>
  <si>
    <t>Schedule of options outstanding</t>
  </si>
  <si>
    <t xml:space="preserve">The
following tabulation summarizes the remaining terms of the options outstanding:
Exercise Remaining Options Options
Price
($) Life
(Yrs.) Outstanding Exercisable
40.75 0.2 4,000 4,000
43.50 0.2 6,000 6,000
39.50 0.2 2,000 2,000
40.25 0.2 2,000 2,000
5.50 0.8 4,000 4,000
51.75 3.2 1,920 1,920
Total 19,920 19, 920 </t>
  </si>
  <si>
    <t>SUPPLEMENTAL CASH FLOW INFORMATION (Tables)</t>
  </si>
  <si>
    <t>Schedule of supplemental cash flow information</t>
  </si>
  <si>
    <t xml:space="preserve">Net
cash paid for interest and income taxes was as follows:
Three
Months Ended June 30,
2017 2016
Interest $ 584,472 $ 3,538
Income
taxes $ — $ — Non-cash
investing and financing activities included the following:
Three
Months Ended June 30,
2017 2016
Reduction
in Accounts Payable for Payments
Previously
Accrued Capital Expenditures $ 4,395 $ 41,979
Discounts
on Debenture and Convertible Note $ — $ 601,750
Conversion
of Conversion of Convertible Notes in Common Stock $ — $ 159,870
Change
in Estimate for Asset Retirement Obligations $ 9,945 $ —
Debt
Discounts on Note Payable $ 36,712 $ —
Issuance
of Common Stock for Common Stock Payable $ 23,573 $ —
Stock
Dividends Distributable but not Issued $ 359,235 $ —
Issuance
of Stock Dividends $ 59 $ —
Conversion
of Preferred Stock B to Common Stock $ 1,025 $ —
Conversion
of Preferred Stock C to Common Stock $ 1,275 $ —
Conversion
of Preferred Stock A to Common Stock $ — $ 733,900 </t>
  </si>
  <si>
    <t>LIQUIDITY AND GOING CONCERN CONSIDERATIONS (Details Narrative) - USD ($)</t>
  </si>
  <si>
    <t>Oct. 05, 2017</t>
  </si>
  <si>
    <t>Oct. 03, 2017</t>
  </si>
  <si>
    <t>Aug. 25, 2017</t>
  </si>
  <si>
    <t>Aug. 02, 2017</t>
  </si>
  <si>
    <t>Jul. 20, 2017</t>
  </si>
  <si>
    <t>Jul. 17, 2017</t>
  </si>
  <si>
    <t>Mar. 09, 2017</t>
  </si>
  <si>
    <t>Feb. 01, 2017</t>
  </si>
  <si>
    <t>Jan. 31, 2017</t>
  </si>
  <si>
    <t>Dec. 23, 2016</t>
  </si>
  <si>
    <t>Nov. 17, 2016</t>
  </si>
  <si>
    <t>Oct. 07, 2016</t>
  </si>
  <si>
    <t>Sep. 02, 2016</t>
  </si>
  <si>
    <t>Aug. 31, 2016</t>
  </si>
  <si>
    <t>Aug. 25, 2016</t>
  </si>
  <si>
    <t>Jun. 27, 2016</t>
  </si>
  <si>
    <t>Jun. 19, 2016</t>
  </si>
  <si>
    <t>Apr. 06, 2016</t>
  </si>
  <si>
    <t>Mar. 28, 2016</t>
  </si>
  <si>
    <t>Dec. 30, 2015</t>
  </si>
  <si>
    <t>Apr. 30, 2017</t>
  </si>
  <si>
    <t>Jul. 31, 2016</t>
  </si>
  <si>
    <t>Oct. 30, 2017</t>
  </si>
  <si>
    <t>Sep. 11, 2017</t>
  </si>
  <si>
    <t>Dec. 30, 2016</t>
  </si>
  <si>
    <t>Sep. 01, 2016</t>
  </si>
  <si>
    <t>Aug. 13, 2013</t>
  </si>
  <si>
    <t>Current liabilities</t>
  </si>
  <si>
    <t>Current assets</t>
  </si>
  <si>
    <t>Working capital deficit</t>
  </si>
  <si>
    <t>Change in working capital deficit</t>
  </si>
  <si>
    <t>Interest paid</t>
  </si>
  <si>
    <t>Warrant exercise price</t>
  </si>
  <si>
    <t>Number of shares issued</t>
  </si>
  <si>
    <t>Net receivable</t>
  </si>
  <si>
    <t>Principal balance of short-term promissory note</t>
  </si>
  <si>
    <t>Debt discount</t>
  </si>
  <si>
    <t>Value of warrant</t>
  </si>
  <si>
    <t>Notes payable, noncurrent</t>
  </si>
  <si>
    <t>Stock conversion price (in dollars per share)</t>
  </si>
  <si>
    <t>Shares of common stock issued on conversion</t>
  </si>
  <si>
    <t>Share price</t>
  </si>
  <si>
    <t>Letter Loan - Ms. Rogers [Member]</t>
  </si>
  <si>
    <t>Notes payable</t>
  </si>
  <si>
    <t>Maturity date</t>
  </si>
  <si>
    <t>Jul. 31,
		2017</t>
  </si>
  <si>
    <t>Fees for amendment of notes</t>
  </si>
  <si>
    <t>Fees paid in lieu of principal payments</t>
  </si>
  <si>
    <t>Debt instrument face amount</t>
  </si>
  <si>
    <t>Second Amended Letter Loan Agreement - Ms. Rogers [Member]</t>
  </si>
  <si>
    <t>Non Related Individual Note [Member]</t>
  </si>
  <si>
    <t>Interest rate</t>
  </si>
  <si>
    <t>6.00%</t>
  </si>
  <si>
    <t>Mar. 9,
		2018</t>
  </si>
  <si>
    <t>Shares of common stock issued for debt</t>
  </si>
  <si>
    <t>Fair value of shares issued for debt</t>
  </si>
  <si>
    <t>Institutional Investors [Member] | First Warrant [Member]</t>
  </si>
  <si>
    <t>Shares called by warrant</t>
  </si>
  <si>
    <t>Number of common stock issued upon warrant exercise</t>
  </si>
  <si>
    <t>Number of additional common stock issued upon warrant exercise</t>
  </si>
  <si>
    <t>Description of beneficial ownership limitation</t>
  </si>
  <si>
    <t>Beneficial
ownership limitation (4.99% of the Company’s outstanding common stock).</t>
  </si>
  <si>
    <t>Description of increase in conversion premium</t>
  </si>
  <si>
    <t>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he Investor in connection with
the conversion of the amount owed in connection with the conversion premium.</t>
  </si>
  <si>
    <t>Proceeds from warrant exercises</t>
  </si>
  <si>
    <t>Placement agent fees</t>
  </si>
  <si>
    <t>Institutional Investors [Member] | First Warrant [Member] | Redeemable Convertible Subordinated Debenture [Member]</t>
  </si>
  <si>
    <t>Robertson Global Credit, LLC [Member] | Second Amended Letter Loan Agreement - Ms. Rogers [Member]</t>
  </si>
  <si>
    <t>CATI Subsidiary [Member] | Letter Loan - Ms. Rogers [Member]</t>
  </si>
  <si>
    <t>Daily interest accrual</t>
  </si>
  <si>
    <t>Unpaid fees</t>
  </si>
  <si>
    <t>Proceeds from foreclosure sales applied to outstanding debt</t>
  </si>
  <si>
    <t>Mr. Alan Dreeben [Member]</t>
  </si>
  <si>
    <t>Proceeds from issuance of debt</t>
  </si>
  <si>
    <t>Repayment of debt</t>
  </si>
  <si>
    <t>Additional discount recognized</t>
  </si>
  <si>
    <t>Total debt discount</t>
  </si>
  <si>
    <t>Mr. Alan Dreeben [Member] | Restricted Stock [Member]</t>
  </si>
  <si>
    <t>Mr. Alan Dreeben [Member] | 6% Promissory Note [Member]</t>
  </si>
  <si>
    <t>Accured interest</t>
  </si>
  <si>
    <t>Funding Agreement [Member] | Vantage Fund [Member]</t>
  </si>
  <si>
    <t>Vantage funding agreement amount</t>
  </si>
  <si>
    <t>Intitial tranche funding</t>
  </si>
  <si>
    <t>Funding Agreement [Member] | Vantage Fund [Member] | Warrants [Member]</t>
  </si>
  <si>
    <t>Warrant term</t>
  </si>
  <si>
    <t>3 years</t>
  </si>
  <si>
    <t>Funding Agreement [Member] | Vantage Fund [Member] | Minimum [Member]</t>
  </si>
  <si>
    <t>Loan Agreement [Member] | Vantage Fund [Member]</t>
  </si>
  <si>
    <t>Note term</t>
  </si>
  <si>
    <t>2 years</t>
  </si>
  <si>
    <t>Loan Agreement [Member] | International Bank of Commerce [Member]</t>
  </si>
  <si>
    <t>Net worth to be retained</t>
  </si>
  <si>
    <t>Unamortized debt issuance costs</t>
  </si>
  <si>
    <t>Missed loan payment, leading to default action</t>
  </si>
  <si>
    <t>Securities Purchase Agreement [Member] | Institutional Investors [Member]</t>
  </si>
  <si>
    <t>Share purchase agreement value</t>
  </si>
  <si>
    <t>Terms of share purchase agreement</t>
  </si>
  <si>
    <t>Under
the terms of the October 2017 Purchase Agreement, (1) the Investor purchased 212 shares of Series C Preferred Stock on the closing
date of the agreement, October 4, 2017 (the “Initial Closing”), for $2 million, and agreed, subject to certain closing
conditions set forth in the agreement, to purchase (2) 106 shares of Series C Preferred Stock for $1,000,000, 10 days after the
Initial Closing; (3) 105 shares of Series C Preferred Stock for $1,000,000, 10 days after the second closing; (4) 105 shares of
Series C Preferred Stock for $1,000,000, 10 days after the third closing; (5) 105 shares of Series C Preferred Stock for $1,000,000,
10 days after the fourth closing; (6) 525 shares of Series C Preferred Stock for $5,000,000, 30 days after the fifth closing;
and (7) 525 shares of Series C Preferred Stock for $5,000,000, 30 days after the sixth Closing. Conditions to closing the sale
of the additional shares of Series C Preferred Stock described above include, that except with regard to the first four closings
described above, the Company’s common stock is required to be listed for and currently trading on the NYSE American market
or a higher trading market; the Company is required to be in compliance with all requirements to maintain such listing and there
cannot be any notice of any suspension or delisting with respect to the trading of the shares of common stock on such trading
market; except with regard to the first four closings only, the Company is required to have duly authorized shares of common stock
reserved for issuance to Investor in an amount equal to three times the number of shares sufficient to immediately issue all shares
of common stock potentially issuable upon conversion of the Series C Preferred Stock sold to Investor under the October 2017 Purchase
Agreement (collectively, the “Conversion Shares”) and any other agreements with Investor; except with regard to the
initial closing only, the Company is required to obtain approval and listing of all Conversion Shares on the NYSE American; for
the second through fifth closings only, (i) an aggregate dollar trading volume of at least $10 million must have traded on NYSE
American during regular trading hours, from the trading day after the immediately prior closing until the trading day immediately
before the relevant closing, but expressly excluding all volume traded on any days that the Investor is prevented or delayed from
reselling shares of common stock (“Excluded Days”); and (ii) the Company’s common stock is required to have
a volume weighted average price on the NYSE American for the prior trading day of at least $0.15 per share of common stock; and
with respect to the final two closings, an aggregate dollar trading volume of at least $50 million must have traded on NYSE American
during regular trading hours, from the trading day after the immediately prior closing until the trading day immediately before
the relevant closing, but expressly excluding all volume traded on any Excluded Days, and if any such conditions are not met on
the date initially set for such closing, each closing will occur as soon thereafter as they are met, if ever. The closing of the
additional sales of Series C Preferred Stock as described above are subject to closing conditions which may not be met timely,
if at all, and as such, we may not ever sell any additional shares of Series C Preferred Stock under the October 2017 Purchase
Agreement after the Initial Closing.</t>
  </si>
  <si>
    <t>Securities Purchase Agreement [Member] | Institutional Investors [Member] | 6% Series C Redeemable Convertible Preferred Stock [Member]</t>
  </si>
  <si>
    <t>Original issue discount</t>
  </si>
  <si>
    <t>5.00%</t>
  </si>
  <si>
    <t>Proceeds from sale of shares</t>
  </si>
  <si>
    <t>Securities Purchase Agreement [Member] | Institutional Investors [Member] | Series C Preferred Stock [Member]</t>
  </si>
  <si>
    <t>Securities Purchase Agreement [Member] | Institutional Investors [Member] | Series C Preferred Stock [Member] | First Closing [Member]</t>
  </si>
  <si>
    <t>Proceeds from purchase of shares</t>
  </si>
  <si>
    <t>Securities Purchase Agreement [Member] | Institutional Investors [Member] | Series C Preferred Stock [Member] | Second Closing [Member]</t>
  </si>
  <si>
    <t>Securities Purchase Agreement [Member] | Institutional Investors [Member] | Series C Preferred Stock [Member] | Third Closing [Member]</t>
  </si>
  <si>
    <t>Securities Purchase Agreement [Member] | Institutional Investors [Member] | Series C Preferred Stock [Member] | Fourth Closing [Member]</t>
  </si>
  <si>
    <t>Securities Purchase Agreement [Member] | Institutional Investors [Member] | Series C Preferred Stock [Member] | Fifth Closing [Member]</t>
  </si>
  <si>
    <t>Securities Purchase Agreement [Member] | Institutional Investors [Member] | Series C Preferred Stock [Member] | Sixth Closing [Member]</t>
  </si>
  <si>
    <t>Securities Purchase Agreement [Member] | Institutional Investors [Member] | Series C Preferred Stock [Member] | Seventh Closing [Member]</t>
  </si>
  <si>
    <t>Securities Purchase Agreement [Member] | Institutional Investors [Member] | Redeemable Convertible Subordinated Debenture [Member]</t>
  </si>
  <si>
    <t>Securities Purchase Agreement [Member] | Institutional Investors [Member] | Second Warrant [Member] | 6% Series C Redeemable Convertible Preferred Stock [Member]</t>
  </si>
  <si>
    <t>Asset Purchase Agreement [Member] | 23 Different Entities &amp; Individuals [Member] | Mid-Continent Region [Member]</t>
  </si>
  <si>
    <t>Cash paid for acquisition</t>
  </si>
  <si>
    <t>Asset Purchase Agreement [Member] | 23 Different Entities &amp; Individuals [Member] | Mid-Continent Region [Member] | Common Stock [Member]</t>
  </si>
  <si>
    <t>Number of shares issued in acquisition</t>
  </si>
  <si>
    <t>Asset Purchase Agreement [Member] | Series B Preferred Stock [Member] | 23 Different Entities &amp; Individuals [Member] | Mid-Continent Region [Member]</t>
  </si>
  <si>
    <t>Asset Purchase Agreement [Member] | Seller 2 [Member]</t>
  </si>
  <si>
    <t>Agreed assets value</t>
  </si>
  <si>
    <t>Deficiency for agrred assets value</t>
  </si>
  <si>
    <t>Value of assets acquired in clearing of deficiency</t>
  </si>
  <si>
    <t>Asset Purchase Agreement [Member] | Mr. Richard N. Azar II [Member]</t>
  </si>
  <si>
    <t>Gross receivable</t>
  </si>
  <si>
    <t>Allowance for receivable</t>
  </si>
  <si>
    <t>Purchase Agreement [Member] | 23 Different Entities &amp; Individuals [Member] | Mid-Continent Region [Member]</t>
  </si>
  <si>
    <t>Commercial bank debt assumed in acquisition</t>
  </si>
  <si>
    <t>PROPERTY AND EQUIPMENT (Details) - USD ($)</t>
  </si>
  <si>
    <t>Components of oil and gas properties recorded at cost</t>
  </si>
  <si>
    <t>Oil and gas properties subject to amortization</t>
  </si>
  <si>
    <t>Oil and gas properties not subject to amortization</t>
  </si>
  <si>
    <t>Capitalized asset retirement costs</t>
  </si>
  <si>
    <t>Total oil &amp; gas properties</t>
  </si>
  <si>
    <t>Accumulated depreciation, depletion and amortization</t>
  </si>
  <si>
    <t>Net Capitalized Costs</t>
  </si>
  <si>
    <t>PROPERTY AND EQUIPMENT (Details 1) - USD ($)</t>
  </si>
  <si>
    <t>Fair value of net assets at August 25, 2016:</t>
  </si>
  <si>
    <t>Impairment of oil and gas properties</t>
  </si>
  <si>
    <t>Purchase Price on August 25, 2016:</t>
  </si>
  <si>
    <t>Fair value of common stock issued</t>
  </si>
  <si>
    <t>Fair value of Series B Preferred Stock issued</t>
  </si>
  <si>
    <t>Assumption of debt</t>
  </si>
  <si>
    <t>Cash Paid at Closing</t>
  </si>
  <si>
    <t>Total purchase price</t>
  </si>
  <si>
    <t>Accounts receivable</t>
  </si>
  <si>
    <t>Total current assets acquired</t>
  </si>
  <si>
    <t>Oil and gas properties</t>
  </si>
  <si>
    <t>Total assets acquired</t>
  </si>
  <si>
    <t>Asset retirement obligations</t>
  </si>
  <si>
    <t>Total liabilities acquired</t>
  </si>
  <si>
    <t>Net assets acquired</t>
  </si>
  <si>
    <t>Total Purchase Price</t>
  </si>
  <si>
    <t>Cash funding (due at closing)</t>
  </si>
  <si>
    <t>Loan Commitment fee (due at closing)</t>
  </si>
  <si>
    <t>Lien Payoff (due at closing)</t>
  </si>
  <si>
    <t>Restricted cash (received at closing)</t>
  </si>
  <si>
    <t>Cash (received at closing)</t>
  </si>
  <si>
    <t>Debt payable after closing</t>
  </si>
  <si>
    <t>PROPERTY AND EQUIPMENT (Details Narrative)</t>
  </si>
  <si>
    <t>Aug. 25, 2016USD ($)shares</t>
  </si>
  <si>
    <t>Apr. 02, 2016ft²</t>
  </si>
  <si>
    <t>Dec. 30, 2015USD ($)shares</t>
  </si>
  <si>
    <t>Apr. 30, 2016USD ($)</t>
  </si>
  <si>
    <t>Feb. 28, 2014USD ($)</t>
  </si>
  <si>
    <t>Jun. 30, 2017USD ($)$ / Boe</t>
  </si>
  <si>
    <t>Mar. 31, 2017USD ($)ft²</t>
  </si>
  <si>
    <t>Jan. 31, 2017USD ($)</t>
  </si>
  <si>
    <t>Jun. 30, 2016$ / Boe</t>
  </si>
  <si>
    <t>Jul. 27, 2015USD ($)ft²</t>
  </si>
  <si>
    <t>Amortization expense per barrel of oil equivalent | $ / Boe</t>
  </si>
  <si>
    <t>Impairment of oil and gas</t>
  </si>
  <si>
    <t>Book value of Permian Rights</t>
  </si>
  <si>
    <t>Monthly stated rent</t>
  </si>
  <si>
    <t>Committed lease payments</t>
  </si>
  <si>
    <t>Impairment of oil and gas related to proved properties</t>
  </si>
  <si>
    <t>Impairment of oil and gas related to lease expiration</t>
  </si>
  <si>
    <t>Eagleford and Austin Chalk [Member]</t>
  </si>
  <si>
    <t>Rent receivable Year 1</t>
  </si>
  <si>
    <t>Rent receivable Year 2</t>
  </si>
  <si>
    <t>Rent receivable Year 3</t>
  </si>
  <si>
    <t>Payment to purchase of property</t>
  </si>
  <si>
    <t>Lease term</t>
  </si>
  <si>
    <t>450 Gears Road, Suite 780, Houston [Member]</t>
  </si>
  <si>
    <t>65 months</t>
  </si>
  <si>
    <t>Sublease monthly rent</t>
  </si>
  <si>
    <t>Security deposit</t>
  </si>
  <si>
    <t>Area of land | ft²</t>
  </si>
  <si>
    <t>Number of shares issued in acquisition | shares</t>
  </si>
  <si>
    <t>Effective date of acquisition</t>
  </si>
  <si>
    <t>Apr. 1,
		2016</t>
  </si>
  <si>
    <t>Asset Purchase Agreement [Member] | 23 Different Entities &amp; Individuals [Member] | Mid-Continent Region [Member] | Series B Preferred Stock [Member]</t>
  </si>
  <si>
    <t>ASSET RETIREMENT OBLIGATIONS (Details) - USD ($)</t>
  </si>
  <si>
    <t>Reconciliation of carrying amounts of asset retirement obligations</t>
  </si>
  <si>
    <t>Carrying amount at beginning of year</t>
  </si>
  <si>
    <t>Accretion</t>
  </si>
  <si>
    <t>Change in estimate</t>
  </si>
  <si>
    <t>Carrying amount at end of year</t>
  </si>
  <si>
    <t>NOTES PAYABLE AND DEBENTURE (Details) - USD ($)</t>
  </si>
  <si>
    <t>Gross Notes Payable and Debenture</t>
  </si>
  <si>
    <t>Unamortized debt discount</t>
  </si>
  <si>
    <t>Total Notes Payable and Debenture</t>
  </si>
  <si>
    <t>Less current portion of long-term debt</t>
  </si>
  <si>
    <t>Long-term portion</t>
  </si>
  <si>
    <t>Convertible Promissory Note Purchase Agreement [Member] | Mr. Alan Dreeben [Member]</t>
  </si>
  <si>
    <t>15% Dreeben Note [Member] | Convertible Promissory Note Purchase Agreement [Member] | Mr. Alan Dreeben [Member]</t>
  </si>
  <si>
    <t>Debenture [Member]</t>
  </si>
  <si>
    <t>5% Promissory Note [Member] | Loan Agreement [Member] | International Bank of Commerce [Member] | Mr. Richard N. Azar II [Member]</t>
  </si>
  <si>
    <t>NOTES PAYABLE AND DEBENTURE (Details Narrative) - USD ($)</t>
  </si>
  <si>
    <t>Aug. 23, 2017</t>
  </si>
  <si>
    <t>Debt converted to shares</t>
  </si>
  <si>
    <t>Amortization of debt discount</t>
  </si>
  <si>
    <t>Proceeds from notes payable</t>
  </si>
  <si>
    <t>Notes payable, current</t>
  </si>
  <si>
    <t>Share price (in dollars per share)</t>
  </si>
  <si>
    <t>Value of common stock issued for debt</t>
  </si>
  <si>
    <t>Shares of common stock called by warrants</t>
  </si>
  <si>
    <t>International Bank of Commerce [Member] | Loan Agreement [Member]</t>
  </si>
  <si>
    <t>Accrued interest</t>
  </si>
  <si>
    <t>Debt maturity date</t>
  </si>
  <si>
    <t>Letter Loan - Ms. Rogers [Member] | CATI Subsidiary [Member]</t>
  </si>
  <si>
    <t>Second Amended Letter Loan Agreement - Ms. Rogers [Member] | Robertson Global Credit, LLC [Member]</t>
  </si>
  <si>
    <t>6% Promissory Note [Member] | Mr. Alan Dreeben [Member]</t>
  </si>
  <si>
    <t>Notes interest rate</t>
  </si>
  <si>
    <t>Redeemable Convertible Subordinated Debenture [Member] | Institutional Investors [Member] | First Warrant [Member]</t>
  </si>
  <si>
    <t>Redeemable Convertible Subordinated Debenture [Member] | Institutional Investors [Member] | Securities Purchase Agreement [Member]</t>
  </si>
  <si>
    <t>Debt converted to shares, number of shares</t>
  </si>
  <si>
    <t>Debt principal converted to shares, number of shares</t>
  </si>
  <si>
    <t>Debt premiums converted to shares, number of shares</t>
  </si>
  <si>
    <t>DERIVATIVES (Details) - USD ($)</t>
  </si>
  <si>
    <t>Balance, beginning</t>
  </si>
  <si>
    <t>Change in fair value</t>
  </si>
  <si>
    <t>Balance, ending</t>
  </si>
  <si>
    <t>DERIVATIVES (Details Narrative) - Derivative Warrant [Member]</t>
  </si>
  <si>
    <t>Volatility factor</t>
  </si>
  <si>
    <t>179.15%</t>
  </si>
  <si>
    <t>Divident yield</t>
  </si>
  <si>
    <t>0.00%</t>
  </si>
  <si>
    <t>Expected life</t>
  </si>
  <si>
    <t>Risk free interest rate</t>
  </si>
  <si>
    <t>1.24%</t>
  </si>
  <si>
    <t>Minimum [Member]</t>
  </si>
  <si>
    <t>97.84%</t>
  </si>
  <si>
    <t>0.87%</t>
  </si>
  <si>
    <t>Maximum [Member]</t>
  </si>
  <si>
    <t>149.62%</t>
  </si>
  <si>
    <t>5 years</t>
  </si>
  <si>
    <t>1.74%</t>
  </si>
  <si>
    <t>COMMITMENTS AND CONTINGENCIES (Details Narrative)</t>
  </si>
  <si>
    <t>Jun. 30, 2017USD ($)</t>
  </si>
  <si>
    <t>Sale of Equity Case [Member]</t>
  </si>
  <si>
    <t>Date lawsuit filed</t>
  </si>
  <si>
    <t>05/09/2017</t>
  </si>
  <si>
    <t>Name of defendants</t>
  </si>
  <si>
    <t>Discover Growth Fund (otherwise defined as the Investor herein)(“Discover”)
and Fifth Third Securities, Inc.</t>
  </si>
  <si>
    <t>Lawsuit allegations</t>
  </si>
  <si>
    <t>The Petition alleged causes of actions against Discover in connection with the Debenture, First Warrant
and Series C Preferred Stock (the “Convertible Securities”) and alleged causes of action against Discover and Fifth
Third in connection with conversions and sales of our common stock under the Convertible Securities. The Petition also sought
declaratory relief in connection with certain terms and provisions of the Convertible Securities, sought exemplary damages and
injunctive relief as well as a temporary restraining order to prevent Discover from further converting/exercising the Convertible
Securities until the parties could reach a further understanding regarding the terms thereof.</t>
  </si>
  <si>
    <t>Actions taken by court</t>
  </si>
  <si>
    <t>On May 11, 2017, the court rejected
our motion for hearing in connection with a temporary restraining order.</t>
  </si>
  <si>
    <t>Location of litigation</t>
  </si>
  <si>
    <t>United States District Court for the Southern District of Texas Houston Division</t>
  </si>
  <si>
    <t>Actions taken by defendant</t>
  </si>
  <si>
    <t>On May 16, 2017, Discover filed certain counterclaims
against us and a request for a temporary restraining order and preliminary injunction. Discover also filed a motion to dismiss
our Petition on the same date.</t>
  </si>
  <si>
    <t>Agreement date</t>
  </si>
  <si>
    <t>05/22/2017</t>
  </si>
  <si>
    <t>Agreement terms</t>
  </si>
  <si>
    <t>After discussion among the parties, the lawsuit was subsequently dismissed by the parties on May
22, 2017.</t>
  </si>
  <si>
    <t>STOCKHOLDERS' DEFICIT (Details) - USD ($)</t>
  </si>
  <si>
    <t>Apr. 11, 2017</t>
  </si>
  <si>
    <t>Face value</t>
  </si>
  <si>
    <t>[1]</t>
  </si>
  <si>
    <t>Total common stock (shares)</t>
  </si>
  <si>
    <t>Number of shares converted</t>
  </si>
  <si>
    <t>Common stock due (shares)</t>
  </si>
  <si>
    <t>Additional dividend premium shares</t>
  </si>
  <si>
    <t>Net proceeds or fair value on grant date, as applicable.</t>
  </si>
  <si>
    <t>STOCKHOLDERS' DEFICIT (Details 1) - USD ($)</t>
  </si>
  <si>
    <t>Dec. 31, 2016</t>
  </si>
  <si>
    <t>Common stock activity</t>
  </si>
  <si>
    <t>Beginning balance, issued</t>
  </si>
  <si>
    <t>Beginning balance, outstanding</t>
  </si>
  <si>
    <t>Preferred Stock Series B Conversion, shares</t>
  </si>
  <si>
    <t>Preferred Stock Series B Conversion, value</t>
  </si>
  <si>
    <t>Preferred Stock Series B Conversion, per share</t>
  </si>
  <si>
    <t>Preferred Stock Series C Conversion, shares</t>
  </si>
  <si>
    <t>[2]</t>
  </si>
  <si>
    <t>Preferred Stock Series C Conversion, value</t>
  </si>
  <si>
    <t>Preferred Stock Series B Dividends, shares</t>
  </si>
  <si>
    <t>Preferred Stock Series B Dividends, value</t>
  </si>
  <si>
    <t>Preferred Stock Series B Dividends, per share</t>
  </si>
  <si>
    <t>Warrant Conversion, Shares</t>
  </si>
  <si>
    <t>[3]</t>
  </si>
  <si>
    <t>Share-Based Compensation, shares</t>
  </si>
  <si>
    <t>[4]</t>
  </si>
  <si>
    <t>Share-Based Compensation, value</t>
  </si>
  <si>
    <t>[1],[4]</t>
  </si>
  <si>
    <t>Share-Based Compensation, per share</t>
  </si>
  <si>
    <t>Ending balance, issued</t>
  </si>
  <si>
    <t>Ending balance, outstanding</t>
  </si>
  <si>
    <t>Shares previously held in abeyance until such time as it would not result in the investor exceeding its beneficial ownership limitation (4.99% of the Company's outstanding common stock).</t>
  </si>
  <si>
    <t>Shares issued from the October 7, 2016 exercise of warrants resulting from an increase in the conversion premium.</t>
  </si>
  <si>
    <t>For the year ended March 31, 2017, Camber issued 22,131 shares of its common stock with an aggregate grant date fair value of $72,035, which were valued based on the trading value of Camber?s common stock on the date of grant. Also, on December 31, 2016 the Company agreed to award an additional 19,010 shares of its common stock with an aggregate grant fair value of $23,572, which were valued based on the trading value of Camber?s common stock on the date of grant. Those common stock awards had yet to be physically issued as of March 31, 2017 and therefore, were recognized as accrued common stock payable on the March 31, 2017 balance sheet. The shares were awarded according to the employment agreement with an officer and as additional compensation for other officers and managerial personnel. These common stock awards were issued during the three-month period ended June 30, 2017.</t>
  </si>
  <si>
    <t>STOCKHOLDERS' DEFICIT (Details 2) - USD ($)</t>
  </si>
  <si>
    <t>Warrants outstanding</t>
  </si>
  <si>
    <t>Warrants - Exercise Price 57.50 [Member]</t>
  </si>
  <si>
    <t>Warrant Expiration date</t>
  </si>
  <si>
    <t>Oct. 18,
		2017</t>
  </si>
  <si>
    <t>Warrants - Exercise Price 37.50 [Member]</t>
  </si>
  <si>
    <t>Apr. 4,
		2018</t>
  </si>
  <si>
    <t>May 31,
		2018</t>
  </si>
  <si>
    <t>Warrants - Exercise Price 0.01 [Member]</t>
  </si>
  <si>
    <t>Aug. 13,
		2018</t>
  </si>
  <si>
    <t>Warrants - Exercise Price 3.59 [Member]</t>
  </si>
  <si>
    <t>[5]</t>
  </si>
  <si>
    <t>Apr. 21,
		2019</t>
  </si>
  <si>
    <t>Warrants - Exercise Price 1.50 [Member]</t>
  </si>
  <si>
    <t>[6]</t>
  </si>
  <si>
    <t>Apr. 21,
		2021</t>
  </si>
  <si>
    <t>Warrants - Exercise Price 0.25 [Member]</t>
  </si>
  <si>
    <t>[7]</t>
  </si>
  <si>
    <t>Jun. 12,
		2022</t>
  </si>
  <si>
    <t>Warrants [Member]</t>
  </si>
  <si>
    <t>Warrant intrinsic value</t>
  </si>
  <si>
    <t>Warrants issued in connection with the sale of units in the Company's unit offering in April 2012. The warrants became exercisable on October 18, 2012, and will remain exercisable thereafter until October 18, 2017.</t>
  </si>
  <si>
    <t>Warrants issued in connection with the issuance of certain notes in April 2013, of which the outstanding principal and interest was paid in full on August 16, 2013. The warrants were exercisable on the grant date (April 4, 2013) and remain exercisable until April 4, 2018.</t>
  </si>
  <si>
    <t>Warrants issued in connection with the issuance of certain notes in May 2013, of which the outstanding principal and interest was paid in full on August 16, 2013. The warrants were exercisable on the grant date (May 31, 2013) and remain exercisable until May 31, 2018.</t>
  </si>
  <si>
    <t>Warrants issued in connection with the Rogers Loan. The warrants were exercisable on the grant date (August 13, 2013) and remain exercisable until August 13, 2018. The exercise price was lowered to $0.01 per share on August 12, 2015.</t>
  </si>
  <si>
    <t>Warrants issued in connection with the sale of units in the Company's unit offering in April 2014. The Warrants became exercisable on April 21, 2014 and will remain exercisable thereafter until April 21, 2019.</t>
  </si>
  <si>
    <t>Warrants issued in connection with the sale of convertible notes. The warrants were exercisable on the grant date (April 26, 2016) and remain exercisable until April 26, 2021.</t>
  </si>
  <si>
    <t>Warrants issued in connection with the Initial Tranche of the funding from Vantage. The warrants were exercisable on the grant date (June 12, 2017) and remain exercisable until June 12, 2022.</t>
  </si>
  <si>
    <t>STOCKHOLDERS' DEFICIT (Details Narrative)</t>
  </si>
  <si>
    <t>Oct. 30, 2017shares</t>
  </si>
  <si>
    <t>Oct. 05, 2017USD ($)shares</t>
  </si>
  <si>
    <t>Aug. 02, 2017USD ($)$ / sharesshares</t>
  </si>
  <si>
    <t>Apr. 11, 2017shares</t>
  </si>
  <si>
    <t>Dec. 31, 2016USD ($)shares</t>
  </si>
  <si>
    <t>Dec. 23, 2016shares</t>
  </si>
  <si>
    <t>Nov. 17, 2016USD ($)shares</t>
  </si>
  <si>
    <t>Oct. 07, 2016USD ($)shares</t>
  </si>
  <si>
    <t>Sep. 02, 2016USD ($)shares</t>
  </si>
  <si>
    <t>Sep. 01, 2016USD ($)$ / sharesshares</t>
  </si>
  <si>
    <t>Jun. 19, 2016shares</t>
  </si>
  <si>
    <t>Apr. 19, 2016USD ($)shares</t>
  </si>
  <si>
    <t>Apr. 06, 2016USD ($)$ / sharesshares</t>
  </si>
  <si>
    <t>Jun. 30, 2017USD ($)$ / sharesshares</t>
  </si>
  <si>
    <t>Jun. 30, 2016USD ($)</t>
  </si>
  <si>
    <t>Mar. 31, 2017USD ($)$ / sharesshares</t>
  </si>
  <si>
    <t>Aug. 25, 2016$ / shares</t>
  </si>
  <si>
    <t>Apr. 26, 2016shares</t>
  </si>
  <si>
    <t>Mar. 31, 2016USD ($)</t>
  </si>
  <si>
    <t>Reverse stock split ratio</t>
  </si>
  <si>
    <t>Conversion inducement | $</t>
  </si>
  <si>
    <t>Stock dividends recognized</t>
  </si>
  <si>
    <t>Warrant exercise price (in dollars per share) | $ / shares</t>
  </si>
  <si>
    <t>Interest expense | $</t>
  </si>
  <si>
    <t>Shares issued under share-based compensation plans</t>
  </si>
  <si>
    <t>Value of shares issued under share-based compensation plans | $</t>
  </si>
  <si>
    <t>[1],[2]</t>
  </si>
  <si>
    <t>Warrant fair value | $</t>
  </si>
  <si>
    <t>Warrants expired during period</t>
  </si>
  <si>
    <t>Exercise price of warrants expired during period | $ / shares</t>
  </si>
  <si>
    <t>Fair value of derivative liability | $</t>
  </si>
  <si>
    <t>Change in Fair Value of Derivative Liability | $</t>
  </si>
  <si>
    <t>Warrants Outstanding</t>
  </si>
  <si>
    <t>Derivative liability | $</t>
  </si>
  <si>
    <t>Convertible Promissory Note Purchase Agreement [Member] | 6% Convertible Promissory Notes [Member]</t>
  </si>
  <si>
    <t>Common Stock [Member]</t>
  </si>
  <si>
    <t>Share price (in dollars per share) | $ / shares</t>
  </si>
  <si>
    <t>Shares of stock to be issued for unpaid dividends</t>
  </si>
  <si>
    <t>Dividends payable | $</t>
  </si>
  <si>
    <t>Fair market value of the shares paid as dividend | $</t>
  </si>
  <si>
    <t>Placement agent fees | $</t>
  </si>
  <si>
    <t>Issued to the investor</t>
  </si>
  <si>
    <t>Proceeds from warrant exercises | $</t>
  </si>
  <si>
    <t>Institutional Investors [Member] | Warrants Issued in 2014 [Member]</t>
  </si>
  <si>
    <t>Institutional Investors [Member] | Securities Purchase Agreement [Member] | Redeemable Convertible Subordinated Debenture [Member]</t>
  </si>
  <si>
    <t>Shares of stock issued on conversion</t>
  </si>
  <si>
    <t>Stock conversion price (in dollars per share) | $ / shares</t>
  </si>
  <si>
    <t>Vantage Fund [Member] | Funding Agreement [Member]</t>
  </si>
  <si>
    <t>Vantage funding agreement amount | $</t>
  </si>
  <si>
    <t>Intitial tranche funding | $</t>
  </si>
  <si>
    <t>Vantage Fund [Member] | Funding Agreement [Member] | Warrants [Member]</t>
  </si>
  <si>
    <t>1.78%</t>
  </si>
  <si>
    <t>Expected volatility</t>
  </si>
  <si>
    <t>135.42%</t>
  </si>
  <si>
    <t>Series A Convertible Preferred Stock [Member]</t>
  </si>
  <si>
    <t>Preferred stock, shares outstanding</t>
  </si>
  <si>
    <t>Preferred stock conversion ratio</t>
  </si>
  <si>
    <t>Common Stock [Member] | Institutional Investors [Member] | Securities Purchase Agreement [Member]</t>
  </si>
  <si>
    <t>Preferred stock conversion shares</t>
  </si>
  <si>
    <t>Shares issued in acquisition</t>
  </si>
  <si>
    <t>Value of shares issued in acquisition | $</t>
  </si>
  <si>
    <t>Liquidation preference (in dollars per share) | $ / shares</t>
  </si>
  <si>
    <t>Description of conversion basis</t>
  </si>
  <si>
    <t>The Series B Preferred Stock is convertible, at the option
of the holder at any time following the original issuance date, into common stock at a rate of approximately 7.14:1 (originally
issuable into an aggregate of 3,942,857 shares of common stock if fully converted), at the option of the holder thereof, or automatically
as to 25% of the Series B Preferred Stock shares if our common stock trades above $6.125 per share for at least 20 consecutive
trading days, and trades with at least 75,000 shares of average volume per day during such period; an additional 50% of the Series
B Preferred Stock shares if our common stock trades above $7.00 per share for at least 20 consecutive trading days, and trades
with at least 75,000 shares of average volume per day during such period; and as to the remaining Series B Preferred Stock shares,
if our common stock trades above $7.875 per share for at least 20 consecutive trading days, and trades with at least 75,000 shares
of average volume per day during such period.</t>
  </si>
  <si>
    <t>Description of voting rights</t>
  </si>
  <si>
    <t>Entitled to one vote per share on all stockholder
matters.</t>
  </si>
  <si>
    <t>voting
rights on all matters, with each share having 1 vote.</t>
  </si>
  <si>
    <t>Charge to additional paid in-capital | $</t>
  </si>
  <si>
    <t>Preferred stock description</t>
  </si>
  <si>
    <t>The
408,058 shares of Series B Preferred Stock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 As
the Series B Preferred Stock is convertible at any time following the original issuance date into common stock at a rate of approximately
7.14:1, the Company recognized a fair value measurement of $14,898,038 for the Series B Preferred Stock, which is based on the
552,000 preferred shares issued times the conversion rate of approximately 7.14, times the price of the Company’s common
stock of $3.78 per share at the date of the closing of the Acquisition on August 25, 2016.</t>
  </si>
  <si>
    <t>Preferred stock dividend rate</t>
  </si>
  <si>
    <t>Fair value of preferred shares | $</t>
  </si>
  <si>
    <t>Number of shares exercisable</t>
  </si>
  <si>
    <t>The
552,000 shares of Series B Preferred Stock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t>
  </si>
  <si>
    <t>Dividend rate</t>
  </si>
  <si>
    <t>Fair value of stock | $</t>
  </si>
  <si>
    <t>Series B Preferred Stock [Member] | RAD2 [Member]</t>
  </si>
  <si>
    <t>Series B Preferred Stock [Member] | Segundo Resources, LLC (Affiliate of RAD2) [Member]</t>
  </si>
  <si>
    <t>6% Series C Redeemable Convertible Preferred Stock [Member] | Institutional Investors [Member] | Securities Purchase Agreement [Member]</t>
  </si>
  <si>
    <t>Number of shares issued, value | $</t>
  </si>
  <si>
    <t>Proceeds from sale of shares | $</t>
  </si>
  <si>
    <t>Stock original issue discount | $</t>
  </si>
  <si>
    <t>Legal fees | $</t>
  </si>
  <si>
    <t>6% Series C Redeemable Convertible Preferred Stock [Member] | Institutional Investors [Member] | Securities Purchase Agreement [Member] | Second Warrant [Member]</t>
  </si>
  <si>
    <t xml:space="preserve"> The
Series C Preferred Stock may be converted into shares of common stock at any time at the option of the holder, or at our option
if certain equity conditions (as defined in the Certificate of Designation) are met. 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t>
  </si>
  <si>
    <t>34.95%</t>
  </si>
  <si>
    <t>Series C Preferred Stock [Member] | Institutional Investors [Member] | Securities Purchase Agreement [Member]</t>
  </si>
  <si>
    <t>Value of shares issued on conversion | $</t>
  </si>
  <si>
    <t>Series C Preferred Stock [Member] | Institutional Investors [Member] | First Closing [Member] | Securities Purchase Agreement [Member]</t>
  </si>
  <si>
    <t>Proceeds from purchase of shares | $</t>
  </si>
  <si>
    <t>Series C Preferred Stock [Member] | Institutional Investors [Member] | Second Closing [Member] | Securities Purchase Agreement [Member]</t>
  </si>
  <si>
    <t>Series C Preferred Stock [Member] | Institutional Investors [Member] | Third Closing [Member] | Securities Purchase Agreement [Member]</t>
  </si>
  <si>
    <t>Series C Preferred Stock [Member] | Institutional Investors [Member] | Fourth Closing [Member] | Securities Purchase Agreement [Member]</t>
  </si>
  <si>
    <t>Series C Preferred Stock [Member] | Institutional Investors [Member] | Fifth Closing [Member] | Securities Purchase Agreement [Member]</t>
  </si>
  <si>
    <t>Series C Preferred Stock [Member] | Institutional Investors [Member] | Sixth Closing [Member] | Securities Purchase Agreement [Member]</t>
  </si>
  <si>
    <t>Series C Preferred Stock [Member] | Institutional Investors [Member] | Seventh Closing [Member] | Securities Purchase Agreement [Member]</t>
  </si>
  <si>
    <t>SHARE-BASED COMPENSATION (Details) - $ / shares</t>
  </si>
  <si>
    <t>Options outstanding</t>
  </si>
  <si>
    <t>Options Outstanding</t>
  </si>
  <si>
    <t>Options Exercisable</t>
  </si>
  <si>
    <t>Stock Options Exercise Price 40.75 [Member]</t>
  </si>
  <si>
    <t>Exercise price</t>
  </si>
  <si>
    <t>Remaining Life</t>
  </si>
  <si>
    <t>2 months 12 days</t>
  </si>
  <si>
    <t>Stock Options Exercise Price 43.50 [Member]</t>
  </si>
  <si>
    <t>Stock Options Exercise Price 39.50 [Member]</t>
  </si>
  <si>
    <t>Stock Options Exercise Price 40.25 [Member]</t>
  </si>
  <si>
    <t>Stock Options Exercise Price 5.50 [Member]</t>
  </si>
  <si>
    <t>9 months 18 days</t>
  </si>
  <si>
    <t>Stock Options Exercise Price 51.75 [Member]</t>
  </si>
  <si>
    <t>3 years 2 months 12 days</t>
  </si>
  <si>
    <t>SHARE-BASED COMPENSATION (Details Narrative) - USD ($)</t>
  </si>
  <si>
    <t>Weighted Average Exercise Price of Options Outstanding</t>
  </si>
  <si>
    <t>Unrecognized compensation expense - nonvested options</t>
  </si>
  <si>
    <t>Stock Options [Member]</t>
  </si>
  <si>
    <t>Unrecognized compensation expense period</t>
  </si>
  <si>
    <t>3 months 18 days</t>
  </si>
  <si>
    <t>SUPPLEMENTAL CASH FLOW INFORMATION (Details) - USD ($)</t>
  </si>
  <si>
    <t>Supplemental cash flow information</t>
  </si>
  <si>
    <t>Interest</t>
  </si>
  <si>
    <t>SUPPLEMENTAL CASH FLOW INFORMATION (Details 1) - USD ($)</t>
  </si>
  <si>
    <t>Reduction in Accounts Payable for Payments Made on Previously Accrued Capital Expenditures</t>
  </si>
  <si>
    <t>Discounts on Debenture and Convertible Note</t>
  </si>
  <si>
    <t>Conversion of Convertible Notes into Common Stock</t>
  </si>
  <si>
    <t>Change in Estimate for Asset Retirement Obligations</t>
  </si>
  <si>
    <t>Debt discounts on Notes Payable</t>
  </si>
  <si>
    <t>Issuance of Common Stock for Common Stock Payable</t>
  </si>
  <si>
    <t>Stock Dividends Distributable but not Issued</t>
  </si>
  <si>
    <t>Issuance of Stock Dividends</t>
  </si>
  <si>
    <t>Conversion of Preferred Stock B to Common Stock</t>
  </si>
  <si>
    <t>Conversion of Preferred Stock C to Common Stock</t>
  </si>
  <si>
    <t>Conversion of Preferred Stock A to Common Stock</t>
  </si>
  <si>
    <t>SUBSEQUENT EVENTS (Details Narrative) - USD ($)</t>
  </si>
  <si>
    <t>Oct. 31, 2017</t>
  </si>
  <si>
    <t>Subsequent Event [Member]</t>
  </si>
  <si>
    <t>the Company agreed to reimburse entities owned in part by Alan Dreeben, a former director of the Company, for
legal fees expended by such entities in connection with the defense of Petroflow Energy Corporation v. Sezar Energy, L.P. and
Brittany Energy, LLC</t>
  </si>
  <si>
    <t>Settlement payment</t>
  </si>
  <si>
    <t>Legal expenses</t>
  </si>
  <si>
    <t>Number shares conver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219068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81</v>
      </c>
    </row>
    <row r="3" spans="1:2">
      <c r="A3" s="3" t="s">
        <v>13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018</v>
      </c>
      <c r="C3" s="7" t="n">
        <v>705234</v>
      </c>
    </row>
    <row r="4" spans="1:3">
      <c r="A4" s="4" t="s">
        <v>33</v>
      </c>
      <c r="B4" s="5" t="n">
        <v>993939</v>
      </c>
      <c r="C4" s="5" t="n">
        <v>1684527</v>
      </c>
    </row>
    <row r="5" spans="1:3">
      <c r="A5" s="4" t="s">
        <v>34</v>
      </c>
      <c r="B5" s="5" t="n">
        <v>1103880</v>
      </c>
      <c r="C5" s="5" t="n">
        <v>1218251</v>
      </c>
    </row>
    <row r="6" spans="1:3">
      <c r="A6" s="4" t="s">
        <v>35</v>
      </c>
      <c r="B6" s="5" t="n">
        <v>202677</v>
      </c>
      <c r="C6" s="5" t="n">
        <v>202677</v>
      </c>
    </row>
    <row r="7" spans="1:3">
      <c r="A7" s="4" t="s">
        <v>36</v>
      </c>
      <c r="B7" s="5" t="n">
        <v>67543</v>
      </c>
      <c r="C7" s="5" t="n">
        <v>119995</v>
      </c>
    </row>
    <row r="8" spans="1:3">
      <c r="A8" s="4" t="s">
        <v>37</v>
      </c>
      <c r="B8" s="5" t="n">
        <v>2394057</v>
      </c>
      <c r="C8" s="5" t="n">
        <v>3930684</v>
      </c>
    </row>
    <row r="9" spans="1:3">
      <c r="A9" s="3" t="s">
        <v>38</v>
      </c>
    </row>
    <row r="10" spans="1:3">
      <c r="A10" s="4" t="s">
        <v>39</v>
      </c>
      <c r="B10" s="5" t="n">
        <v>74424169</v>
      </c>
      <c r="C10" s="5" t="n">
        <v>73791362</v>
      </c>
    </row>
    <row r="11" spans="1:3">
      <c r="A11" s="4" t="s">
        <v>40</v>
      </c>
      <c r="B11" s="5" t="n">
        <v>28157901</v>
      </c>
      <c r="C11" s="5" t="n">
        <v>28947400</v>
      </c>
    </row>
    <row r="12" spans="1:3">
      <c r="A12" s="4" t="s">
        <v>41</v>
      </c>
      <c r="B12" s="5" t="n">
        <v>441201</v>
      </c>
      <c r="C12" s="5" t="n">
        <v>441201</v>
      </c>
    </row>
    <row r="13" spans="1:3">
      <c r="A13" s="4" t="s">
        <v>42</v>
      </c>
      <c r="B13" s="5" t="n">
        <v>103023271</v>
      </c>
      <c r="C13" s="5" t="n">
        <v>103179963</v>
      </c>
    </row>
    <row r="14" spans="1:3">
      <c r="A14" s="4" t="s">
        <v>43</v>
      </c>
      <c r="B14" s="5" t="n">
        <v>-68036118</v>
      </c>
      <c r="C14" s="5" t="n">
        <v>-67398804</v>
      </c>
    </row>
    <row r="15" spans="1:3">
      <c r="A15" s="4" t="s">
        <v>44</v>
      </c>
      <c r="B15" s="5" t="n">
        <v>34987153</v>
      </c>
      <c r="C15" s="5" t="n">
        <v>35781159</v>
      </c>
    </row>
    <row r="16" spans="1:3">
      <c r="A16" s="4" t="s">
        <v>45</v>
      </c>
      <c r="B16" s="5" t="n">
        <v>146369</v>
      </c>
      <c r="C16" s="5" t="n">
        <v>146369</v>
      </c>
    </row>
    <row r="17" spans="1:3">
      <c r="A17" s="4" t="s">
        <v>46</v>
      </c>
      <c r="B17" s="5" t="n">
        <v>37527579</v>
      </c>
      <c r="C17" s="5" t="n">
        <v>39858212</v>
      </c>
    </row>
    <row r="18" spans="1:3">
      <c r="A18" s="3" t="s">
        <v>47</v>
      </c>
    </row>
    <row r="19" spans="1:3">
      <c r="A19" s="4" t="s">
        <v>48</v>
      </c>
      <c r="B19" s="5" t="n">
        <v>3903262</v>
      </c>
      <c r="C19" s="5" t="n">
        <v>3094131</v>
      </c>
    </row>
    <row r="20" spans="1:3">
      <c r="A20" s="4" t="s">
        <v>49</v>
      </c>
      <c r="B20" s="5" t="n">
        <v>66860</v>
      </c>
      <c r="C20" s="5" t="n">
        <v>59471</v>
      </c>
    </row>
    <row r="21" spans="1:3">
      <c r="A21" s="4" t="s">
        <v>50</v>
      </c>
      <c r="B21" s="5" t="n">
        <v>826515</v>
      </c>
      <c r="C21" s="5" t="n">
        <v>778736</v>
      </c>
    </row>
    <row r="22" spans="1:3">
      <c r="A22" s="4" t="s">
        <v>51</v>
      </c>
      <c r="B22" s="5" t="n">
        <v>1253785</v>
      </c>
      <c r="C22" s="5" t="n">
        <v>1229021</v>
      </c>
    </row>
    <row r="23" spans="1:3">
      <c r="A23" s="4" t="s">
        <v>52</v>
      </c>
      <c r="B23" s="5" t="n">
        <v>42540303</v>
      </c>
      <c r="C23" s="5" t="n">
        <v>43052628</v>
      </c>
    </row>
    <row r="24" spans="1:3">
      <c r="A24" s="4" t="s">
        <v>53</v>
      </c>
      <c r="B24" s="5" t="n">
        <v>48590725</v>
      </c>
      <c r="C24" s="5" t="n">
        <v>48213987</v>
      </c>
    </row>
    <row r="25" spans="1:3">
      <c r="A25" s="4" t="s">
        <v>54</v>
      </c>
      <c r="B25" s="5" t="n">
        <v>164624</v>
      </c>
      <c r="C25" s="5" t="n">
        <v>145695</v>
      </c>
    </row>
    <row r="26" spans="1:3">
      <c r="A26" s="4" t="s">
        <v>55</v>
      </c>
      <c r="B26" s="5" t="n">
        <v>2071002</v>
      </c>
      <c r="C26" s="5" t="n">
        <v>2045847</v>
      </c>
    </row>
    <row r="27" spans="1:3">
      <c r="A27" s="4" t="s">
        <v>56</v>
      </c>
      <c r="B27" s="5" t="n">
        <v>6491</v>
      </c>
      <c r="C27" s="5" t="n">
        <v>21662</v>
      </c>
    </row>
    <row r="28" spans="1:3">
      <c r="A28" s="4" t="s">
        <v>57</v>
      </c>
      <c r="B28" s="5" t="n">
        <v>50832842</v>
      </c>
      <c r="C28" s="5" t="n">
        <v>50427191</v>
      </c>
    </row>
    <row r="29" spans="1:3">
      <c r="A29" s="4" t="s">
        <v>58</v>
      </c>
      <c r="B29" s="4" t="s">
        <v>59</v>
      </c>
      <c r="C29" s="4" t="s">
        <v>59</v>
      </c>
    </row>
    <row r="30" spans="1:3">
      <c r="A30" s="3" t="s">
        <v>60</v>
      </c>
    </row>
    <row r="31" spans="1:3">
      <c r="A31" s="4" t="s">
        <v>61</v>
      </c>
      <c r="B31" s="5" t="n">
        <v>34197</v>
      </c>
      <c r="C31" s="5" t="n">
        <v>27116</v>
      </c>
    </row>
    <row r="32" spans="1:3">
      <c r="A32" s="4" t="s">
        <v>62</v>
      </c>
      <c r="B32" s="5" t="n">
        <v>134876094</v>
      </c>
      <c r="C32" s="5" t="n">
        <v>134894736</v>
      </c>
    </row>
    <row r="33" spans="1:3">
      <c r="A33" s="4" t="s">
        <v>63</v>
      </c>
      <c r="B33" s="5" t="n">
        <v>923048</v>
      </c>
      <c r="C33" s="5" t="n">
        <v>598650</v>
      </c>
    </row>
    <row r="34" spans="1:3">
      <c r="A34" s="4" t="s">
        <v>64</v>
      </c>
      <c r="B34" s="5" t="n">
        <v>-149139012</v>
      </c>
      <c r="C34" s="5" t="n">
        <v>-146090034</v>
      </c>
    </row>
    <row r="35" spans="1:3">
      <c r="A35" s="4" t="s">
        <v>65</v>
      </c>
      <c r="B35" s="5" t="n">
        <v>-13305263</v>
      </c>
      <c r="C35" s="5" t="n">
        <v>-10568979</v>
      </c>
    </row>
    <row r="36" spans="1:3">
      <c r="A36" s="4" t="s">
        <v>66</v>
      </c>
      <c r="B36" s="5" t="n">
        <v>37527579</v>
      </c>
      <c r="C36" s="5" t="n">
        <v>39858212</v>
      </c>
    </row>
    <row r="37" spans="1:3">
      <c r="A37" s="4" t="s">
        <v>67</v>
      </c>
    </row>
    <row r="38" spans="1:3">
      <c r="A38" s="3" t="s">
        <v>60</v>
      </c>
    </row>
    <row r="39" spans="1:3">
      <c r="A39" s="4" t="s">
        <v>68</v>
      </c>
      <c r="B39" s="5" t="n">
        <v>409</v>
      </c>
      <c r="C39" s="5" t="n">
        <v>552</v>
      </c>
    </row>
    <row r="40" spans="1:3">
      <c r="A40" s="4" t="s">
        <v>69</v>
      </c>
    </row>
    <row r="41" spans="1:3">
      <c r="A41" s="3" t="s">
        <v>60</v>
      </c>
    </row>
    <row r="42" spans="1:3">
      <c r="A42" s="4" t="s">
        <v>68</v>
      </c>
      <c r="B42" s="7" t="n">
        <v>1</v>
      </c>
      <c r="C4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3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E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195</v>
      </c>
      <c r="B1" s="2" t="s">
        <v>196</v>
      </c>
      <c r="C1" s="2" t="s">
        <v>197</v>
      </c>
      <c r="D1" s="2" t="s">
        <v>198</v>
      </c>
      <c r="E1" s="2" t="s">
        <v>199</v>
      </c>
      <c r="F1" s="2" t="s">
        <v>200</v>
      </c>
      <c r="G1" s="2" t="s">
        <v>201</v>
      </c>
      <c r="H1" s="2" t="s">
        <v>202</v>
      </c>
      <c r="I1" s="2" t="s">
        <v>203</v>
      </c>
      <c r="J1" s="2" t="s">
        <v>204</v>
      </c>
      <c r="K1" s="2" t="s">
        <v>205</v>
      </c>
      <c r="L1" s="2" t="s">
        <v>206</v>
      </c>
      <c r="M1" s="2" t="s">
        <v>207</v>
      </c>
      <c r="N1" s="2" t="s">
        <v>208</v>
      </c>
      <c r="O1" s="2" t="s">
        <v>209</v>
      </c>
      <c r="P1" s="2" t="s">
        <v>210</v>
      </c>
      <c r="Q1" s="2" t="s">
        <v>211</v>
      </c>
      <c r="R1" s="2" t="s">
        <v>212</v>
      </c>
      <c r="S1" s="2" t="s">
        <v>213</v>
      </c>
      <c r="T1" s="2" t="s">
        <v>214</v>
      </c>
      <c r="U1" s="2" t="s">
        <v>215</v>
      </c>
      <c r="V1" s="2" t="s">
        <v>216</v>
      </c>
      <c r="W1" s="2" t="s">
        <v>2</v>
      </c>
      <c r="X1" s="2" t="s">
        <v>81</v>
      </c>
      <c r="Y1" s="2" t="s">
        <v>217</v>
      </c>
      <c r="Z1" s="2" t="s">
        <v>30</v>
      </c>
      <c r="AA1" s="2" t="s">
        <v>218</v>
      </c>
      <c r="AB1" s="2" t="s">
        <v>219</v>
      </c>
      <c r="AC1" s="2" t="s">
        <v>220</v>
      </c>
      <c r="AD1" s="2" t="s">
        <v>221</v>
      </c>
      <c r="AE1" s="2" t="s">
        <v>222</v>
      </c>
    </row>
    <row r="2" spans="1:31">
      <c r="A2" s="4" t="s">
        <v>223</v>
      </c>
      <c r="W2" s="7" t="n">
        <v>48590725</v>
      </c>
      <c r="Z2" s="7" t="n">
        <v>48213987</v>
      </c>
    </row>
    <row r="3" spans="1:31">
      <c r="A3" s="4" t="s">
        <v>224</v>
      </c>
      <c r="W3" s="5" t="n">
        <v>2394057</v>
      </c>
      <c r="Z3" s="5" t="n">
        <v>3930684</v>
      </c>
    </row>
    <row r="4" spans="1:31">
      <c r="A4" s="4" t="s">
        <v>225</v>
      </c>
      <c r="W4" s="5" t="n">
        <v>-46200000</v>
      </c>
      <c r="Z4" s="7" t="n">
        <v>-44300000</v>
      </c>
    </row>
    <row r="5" spans="1:31">
      <c r="A5" s="4" t="s">
        <v>226</v>
      </c>
      <c r="W5" s="5" t="n">
        <v>-1900000</v>
      </c>
    </row>
    <row r="6" spans="1:31">
      <c r="A6" s="4" t="s">
        <v>227</v>
      </c>
      <c r="W6" s="7" t="n">
        <v>584472</v>
      </c>
      <c r="X6" s="7" t="n">
        <v>3538</v>
      </c>
    </row>
    <row r="7" spans="1:31">
      <c r="A7" s="4" t="s">
        <v>228</v>
      </c>
      <c r="W7" s="9" t="n">
        <v>47.64</v>
      </c>
      <c r="Z7" s="9" t="n">
        <v>12.94</v>
      </c>
    </row>
    <row r="8" spans="1:31">
      <c r="A8" s="4" t="s">
        <v>229</v>
      </c>
      <c r="K8" s="5" t="n">
        <v>1067600</v>
      </c>
    </row>
    <row r="9" spans="1:31">
      <c r="A9" s="4" t="s">
        <v>230</v>
      </c>
      <c r="W9" s="7" t="n">
        <v>1103880</v>
      </c>
      <c r="Z9" s="7" t="n">
        <v>1218251</v>
      </c>
    </row>
    <row r="10" spans="1:31">
      <c r="A10" s="4" t="s">
        <v>231</v>
      </c>
      <c r="W10" s="5" t="n">
        <v>37633999</v>
      </c>
      <c r="Z10" s="5" t="n">
        <v>47051382</v>
      </c>
    </row>
    <row r="11" spans="1:31">
      <c r="A11" s="4" t="s">
        <v>232</v>
      </c>
      <c r="Z11" s="5" t="n">
        <v>384305</v>
      </c>
    </row>
    <row r="12" spans="1:31">
      <c r="A12" s="4" t="s">
        <v>233</v>
      </c>
      <c r="W12" s="5" t="n">
        <v>1769</v>
      </c>
    </row>
    <row r="13" spans="1:31">
      <c r="A13" s="4" t="s">
        <v>234</v>
      </c>
      <c r="W13" s="7" t="n">
        <v>164624</v>
      </c>
      <c r="Z13" s="5" t="n">
        <v>145695</v>
      </c>
    </row>
    <row r="14" spans="1:31">
      <c r="A14" s="4" t="s">
        <v>69</v>
      </c>
    </row>
    <row r="15" spans="1:31">
      <c r="A15" s="4" t="s">
        <v>235</v>
      </c>
      <c r="W15" s="9" t="n">
        <v>3.25</v>
      </c>
    </row>
    <row r="16" spans="1:31">
      <c r="A16" s="4" t="s">
        <v>67</v>
      </c>
    </row>
    <row r="17" spans="1:31">
      <c r="A17" s="4" t="s">
        <v>236</v>
      </c>
      <c r="R17" s="5" t="n">
        <v>-143492</v>
      </c>
    </row>
    <row r="18" spans="1:31">
      <c r="A18" s="4" t="s">
        <v>237</v>
      </c>
      <c r="AD18" s="7" t="n">
        <v>25</v>
      </c>
    </row>
    <row r="19" spans="1:31">
      <c r="A19" s="4" t="s">
        <v>238</v>
      </c>
    </row>
    <row r="20" spans="1:31">
      <c r="A20" s="4" t="s">
        <v>239</v>
      </c>
      <c r="W20" s="7" t="n">
        <v>6866371</v>
      </c>
    </row>
    <row r="21" spans="1:31">
      <c r="A21" s="4" t="s">
        <v>231</v>
      </c>
      <c r="W21" s="7" t="n">
        <v>6866371</v>
      </c>
      <c r="Z21" s="5" t="n">
        <v>6883697</v>
      </c>
    </row>
    <row r="22" spans="1:31">
      <c r="A22" s="4" t="s">
        <v>240</v>
      </c>
      <c r="W22" s="4" t="s">
        <v>241</v>
      </c>
    </row>
    <row r="23" spans="1:31">
      <c r="A23" s="4" t="s">
        <v>242</v>
      </c>
      <c r="W23" s="7" t="n">
        <v>39000</v>
      </c>
    </row>
    <row r="24" spans="1:31">
      <c r="A24" s="4" t="s">
        <v>243</v>
      </c>
      <c r="Y24" s="7" t="n">
        <v>98000</v>
      </c>
    </row>
    <row r="25" spans="1:31">
      <c r="A25" s="4" t="s">
        <v>244</v>
      </c>
      <c r="AE25" s="7" t="n">
        <v>7500000</v>
      </c>
    </row>
    <row r="26" spans="1:31">
      <c r="A26" s="4" t="s">
        <v>245</v>
      </c>
    </row>
    <row r="27" spans="1:31">
      <c r="A27" s="4" t="s">
        <v>242</v>
      </c>
      <c r="I27" s="7" t="n">
        <v>9000</v>
      </c>
      <c r="V27" s="7" t="n">
        <v>9000</v>
      </c>
    </row>
    <row r="28" spans="1:31">
      <c r="A28" s="4" t="s">
        <v>246</v>
      </c>
    </row>
    <row r="29" spans="1:31">
      <c r="A29" s="4" t="s">
        <v>239</v>
      </c>
      <c r="H29" s="7" t="n">
        <v>250000</v>
      </c>
    </row>
    <row r="30" spans="1:31">
      <c r="A30" s="4" t="s">
        <v>247</v>
      </c>
      <c r="H30" s="4" t="s">
        <v>248</v>
      </c>
    </row>
    <row r="31" spans="1:31">
      <c r="A31" s="4" t="s">
        <v>231</v>
      </c>
      <c r="H31" s="7" t="n">
        <v>263158</v>
      </c>
      <c r="W31" s="5" t="n">
        <v>263158</v>
      </c>
      <c r="Z31" s="7" t="n">
        <v>263158</v>
      </c>
    </row>
    <row r="32" spans="1:31">
      <c r="A32" s="4" t="s">
        <v>240</v>
      </c>
      <c r="H32" s="4" t="s">
        <v>249</v>
      </c>
    </row>
    <row r="33" spans="1:31">
      <c r="A33" s="4" t="s">
        <v>232</v>
      </c>
      <c r="H33" s="7" t="n">
        <v>13158</v>
      </c>
    </row>
    <row r="34" spans="1:31">
      <c r="A34" s="4" t="s">
        <v>244</v>
      </c>
      <c r="H34" s="7" t="n">
        <v>250000</v>
      </c>
    </row>
    <row r="35" spans="1:31">
      <c r="A35" s="4" t="s">
        <v>250</v>
      </c>
      <c r="H35" s="5" t="n">
        <v>10000</v>
      </c>
    </row>
    <row r="36" spans="1:31">
      <c r="A36" s="4" t="s">
        <v>251</v>
      </c>
      <c r="H36" s="7" t="n">
        <v>5900</v>
      </c>
    </row>
    <row r="37" spans="1:31">
      <c r="A37" s="4" t="s">
        <v>252</v>
      </c>
    </row>
    <row r="38" spans="1:31">
      <c r="A38" s="4" t="s">
        <v>253</v>
      </c>
      <c r="AA38" s="5" t="n">
        <v>69333558</v>
      </c>
    </row>
    <row r="39" spans="1:31">
      <c r="A39" s="4" t="s">
        <v>229</v>
      </c>
      <c r="M39" s="5" t="n">
        <v>810000</v>
      </c>
    </row>
    <row r="40" spans="1:31">
      <c r="A40" s="4" t="s">
        <v>254</v>
      </c>
      <c r="M40" s="5" t="n">
        <v>1384616</v>
      </c>
    </row>
    <row r="41" spans="1:31">
      <c r="A41" s="4" t="s">
        <v>255</v>
      </c>
      <c r="M41" s="5" t="n">
        <v>2542735</v>
      </c>
    </row>
    <row r="42" spans="1:31">
      <c r="A42" s="4" t="s">
        <v>256</v>
      </c>
      <c r="M42" s="4" t="s">
        <v>257</v>
      </c>
    </row>
    <row r="43" spans="1:31">
      <c r="A43" s="4" t="s">
        <v>258</v>
      </c>
      <c r="M43" s="4" t="s">
        <v>259</v>
      </c>
    </row>
    <row r="44" spans="1:31">
      <c r="A44" s="4" t="s">
        <v>260</v>
      </c>
      <c r="M44" s="7" t="n">
        <v>4500000</v>
      </c>
    </row>
    <row r="45" spans="1:31">
      <c r="A45" s="4" t="s">
        <v>261</v>
      </c>
      <c r="M45" s="7" t="n">
        <v>427500</v>
      </c>
    </row>
    <row r="46" spans="1:31">
      <c r="A46" s="4" t="s">
        <v>262</v>
      </c>
    </row>
    <row r="47" spans="1:31">
      <c r="A47" s="4" t="s">
        <v>253</v>
      </c>
      <c r="S47" s="5" t="n">
        <v>1384616</v>
      </c>
    </row>
    <row r="48" spans="1:31">
      <c r="A48" s="4" t="s">
        <v>228</v>
      </c>
      <c r="S48" s="9" t="n">
        <v>3.25</v>
      </c>
    </row>
    <row r="49" spans="1:31">
      <c r="A49" s="4" t="s">
        <v>263</v>
      </c>
    </row>
    <row r="50" spans="1:31">
      <c r="A50" s="4" t="s">
        <v>242</v>
      </c>
      <c r="I50" s="7" t="n">
        <v>9000</v>
      </c>
      <c r="V50" s="7" t="n">
        <v>9000</v>
      </c>
    </row>
    <row r="51" spans="1:31">
      <c r="A51" s="4" t="s">
        <v>264</v>
      </c>
    </row>
    <row r="52" spans="1:31">
      <c r="A52" s="4" t="s">
        <v>239</v>
      </c>
      <c r="C52" s="7" t="n">
        <v>3400000</v>
      </c>
      <c r="D52" s="7" t="n">
        <v>8900000</v>
      </c>
      <c r="W52" s="5" t="n">
        <v>6900000</v>
      </c>
      <c r="AB52" s="7" t="n">
        <v>7100000</v>
      </c>
    </row>
    <row r="53" spans="1:31">
      <c r="A53" s="4" t="s">
        <v>265</v>
      </c>
      <c r="D53" s="5" t="n">
        <v>3577</v>
      </c>
    </row>
    <row r="54" spans="1:31">
      <c r="A54" s="4" t="s">
        <v>266</v>
      </c>
      <c r="D54" s="5" t="n">
        <v>18162</v>
      </c>
    </row>
    <row r="55" spans="1:31">
      <c r="A55" s="4" t="s">
        <v>267</v>
      </c>
      <c r="C55" s="7" t="n">
        <v>3500000</v>
      </c>
    </row>
    <row r="56" spans="1:31">
      <c r="A56" s="4" t="s">
        <v>268</v>
      </c>
    </row>
    <row r="57" spans="1:31">
      <c r="A57" s="4" t="s">
        <v>239</v>
      </c>
      <c r="T57" s="7" t="n">
        <v>275000</v>
      </c>
    </row>
    <row r="58" spans="1:31">
      <c r="A58" s="4" t="s">
        <v>269</v>
      </c>
      <c r="Q58" s="7" t="n">
        <v>100000</v>
      </c>
      <c r="T58" s="5" t="n">
        <v>250000</v>
      </c>
    </row>
    <row r="59" spans="1:31">
      <c r="A59" s="4" t="s">
        <v>270</v>
      </c>
      <c r="O59" s="7" t="n">
        <v>385000</v>
      </c>
    </row>
    <row r="60" spans="1:31">
      <c r="A60" s="4" t="s">
        <v>232</v>
      </c>
      <c r="Q60" s="7" t="n">
        <v>10000</v>
      </c>
      <c r="T60" s="5" t="n">
        <v>25000</v>
      </c>
    </row>
    <row r="61" spans="1:31">
      <c r="A61" s="4" t="s">
        <v>271</v>
      </c>
      <c r="T61" s="7" t="n">
        <v>48000</v>
      </c>
    </row>
    <row r="62" spans="1:31">
      <c r="A62" s="4" t="s">
        <v>237</v>
      </c>
      <c r="T62" s="9" t="n">
        <v>3.2</v>
      </c>
    </row>
    <row r="63" spans="1:31">
      <c r="A63" s="4" t="s">
        <v>272</v>
      </c>
      <c r="T63" s="7" t="n">
        <v>73000</v>
      </c>
    </row>
    <row r="64" spans="1:31">
      <c r="A64" s="4" t="s">
        <v>250</v>
      </c>
      <c r="T64" s="5" t="n">
        <v>15000</v>
      </c>
    </row>
    <row r="65" spans="1:31">
      <c r="A65" s="4" t="s">
        <v>273</v>
      </c>
    </row>
    <row r="66" spans="1:31">
      <c r="A66" s="4" t="s">
        <v>250</v>
      </c>
      <c r="J66" s="5" t="n">
        <v>40000</v>
      </c>
    </row>
    <row r="67" spans="1:31">
      <c r="A67" s="4" t="s">
        <v>251</v>
      </c>
      <c r="J67" s="7" t="n">
        <v>30000</v>
      </c>
    </row>
    <row r="68" spans="1:31">
      <c r="A68" s="4" t="s">
        <v>274</v>
      </c>
    </row>
    <row r="69" spans="1:31">
      <c r="A69" s="4" t="s">
        <v>239</v>
      </c>
      <c r="J69" s="7" t="n">
        <v>1050000</v>
      </c>
      <c r="W69" s="5" t="n">
        <v>1050000</v>
      </c>
    </row>
    <row r="70" spans="1:31">
      <c r="A70" s="4" t="s">
        <v>247</v>
      </c>
      <c r="J70" s="4" t="s">
        <v>248</v>
      </c>
    </row>
    <row r="71" spans="1:31">
      <c r="A71" s="4" t="s">
        <v>231</v>
      </c>
      <c r="J71" s="7" t="n">
        <v>1050000</v>
      </c>
    </row>
    <row r="72" spans="1:31">
      <c r="A72" s="4" t="s">
        <v>275</v>
      </c>
      <c r="W72" s="5" t="n">
        <v>26250</v>
      </c>
    </row>
    <row r="73" spans="1:31">
      <c r="A73" s="4" t="s">
        <v>232</v>
      </c>
      <c r="J73" s="5" t="n">
        <v>50000</v>
      </c>
    </row>
    <row r="74" spans="1:31">
      <c r="A74" s="4" t="s">
        <v>244</v>
      </c>
      <c r="J74" s="7" t="n">
        <v>1000000</v>
      </c>
    </row>
    <row r="75" spans="1:31">
      <c r="A75" s="4" t="s">
        <v>276</v>
      </c>
    </row>
    <row r="76" spans="1:31">
      <c r="A76" s="4" t="s">
        <v>277</v>
      </c>
      <c r="E76" s="7" t="n">
        <v>6000000</v>
      </c>
    </row>
    <row r="77" spans="1:31">
      <c r="A77" s="4" t="s">
        <v>278</v>
      </c>
      <c r="E77" s="7" t="n">
        <v>400000</v>
      </c>
    </row>
    <row r="78" spans="1:31">
      <c r="A78" s="4" t="s">
        <v>279</v>
      </c>
    </row>
    <row r="79" spans="1:31">
      <c r="A79" s="4" t="s">
        <v>280</v>
      </c>
      <c r="E79" s="4" t="s">
        <v>281</v>
      </c>
    </row>
    <row r="80" spans="1:31">
      <c r="A80" s="4" t="s">
        <v>253</v>
      </c>
      <c r="E80" s="5" t="n">
        <v>1600000</v>
      </c>
    </row>
    <row r="81" spans="1:31">
      <c r="A81" s="4" t="s">
        <v>228</v>
      </c>
      <c r="E81" s="9" t="n">
        <v>0.25</v>
      </c>
    </row>
    <row r="82" spans="1:31">
      <c r="A82" s="4" t="s">
        <v>233</v>
      </c>
      <c r="E82" s="7" t="n">
        <v>284305</v>
      </c>
    </row>
    <row r="83" spans="1:31">
      <c r="A83" s="4" t="s">
        <v>282</v>
      </c>
    </row>
    <row r="84" spans="1:31">
      <c r="A84" s="4" t="s">
        <v>247</v>
      </c>
      <c r="E84" s="4" t="s">
        <v>248</v>
      </c>
    </row>
    <row r="85" spans="1:31">
      <c r="A85" s="4" t="s">
        <v>283</v>
      </c>
    </row>
    <row r="86" spans="1:31">
      <c r="A86" s="4" t="s">
        <v>239</v>
      </c>
      <c r="E86" s="7" t="n">
        <v>300000</v>
      </c>
    </row>
    <row r="87" spans="1:31">
      <c r="A87" s="4" t="s">
        <v>284</v>
      </c>
      <c r="E87" s="4" t="s">
        <v>285</v>
      </c>
    </row>
    <row r="88" spans="1:31">
      <c r="A88" s="4" t="s">
        <v>269</v>
      </c>
      <c r="F88" s="7" t="n">
        <v>30000</v>
      </c>
      <c r="G88" s="7" t="n">
        <v>120000</v>
      </c>
    </row>
    <row r="89" spans="1:31">
      <c r="A89" s="4" t="s">
        <v>286</v>
      </c>
    </row>
    <row r="90" spans="1:31">
      <c r="A90" s="4" t="s">
        <v>239</v>
      </c>
      <c r="P90" s="7" t="n">
        <v>40000000</v>
      </c>
      <c r="W90" s="5" t="n">
        <v>37600000</v>
      </c>
    </row>
    <row r="91" spans="1:31">
      <c r="A91" s="4" t="s">
        <v>287</v>
      </c>
      <c r="P91" s="7" t="n">
        <v>30000000</v>
      </c>
    </row>
    <row r="92" spans="1:31">
      <c r="A92" s="4" t="s">
        <v>288</v>
      </c>
      <c r="W92" s="5" t="n">
        <v>2000000</v>
      </c>
    </row>
    <row r="93" spans="1:31">
      <c r="A93" s="4" t="s">
        <v>275</v>
      </c>
      <c r="W93" s="7" t="n">
        <v>29996</v>
      </c>
    </row>
    <row r="94" spans="1:31">
      <c r="A94" s="4" t="s">
        <v>289</v>
      </c>
      <c r="D94" s="7" t="n">
        <v>425000</v>
      </c>
    </row>
    <row r="95" spans="1:31">
      <c r="A95" s="4" t="s">
        <v>290</v>
      </c>
    </row>
    <row r="96" spans="1:31">
      <c r="A96" s="4" t="s">
        <v>291</v>
      </c>
      <c r="B96" s="7" t="n">
        <v>1600000</v>
      </c>
    </row>
    <row r="97" spans="1:31">
      <c r="A97" s="4" t="s">
        <v>292</v>
      </c>
      <c r="B97" s="4" t="s">
        <v>293</v>
      </c>
    </row>
    <row r="98" spans="1:31">
      <c r="A98" s="4" t="s">
        <v>294</v>
      </c>
    </row>
    <row r="99" spans="1:31">
      <c r="A99" s="4" t="s">
        <v>236</v>
      </c>
      <c r="S99" s="5" t="n">
        <v>1618462</v>
      </c>
    </row>
    <row r="100" spans="1:31">
      <c r="A100" s="4" t="s">
        <v>235</v>
      </c>
      <c r="S100" s="9" t="n">
        <v>3.25</v>
      </c>
    </row>
    <row r="101" spans="1:31">
      <c r="A101" s="4" t="s">
        <v>295</v>
      </c>
      <c r="S101" s="4" t="s">
        <v>296</v>
      </c>
    </row>
    <row r="102" spans="1:31">
      <c r="A102" s="4" t="s">
        <v>229</v>
      </c>
      <c r="L102" s="5" t="n">
        <v>474</v>
      </c>
      <c r="N102" s="5" t="n">
        <v>53</v>
      </c>
      <c r="S102" s="5" t="n">
        <v>527</v>
      </c>
    </row>
    <row r="103" spans="1:31">
      <c r="A103" s="4" t="s">
        <v>297</v>
      </c>
      <c r="L103" s="7" t="n">
        <v>4500000</v>
      </c>
      <c r="N103" s="7" t="n">
        <v>500000</v>
      </c>
    </row>
    <row r="104" spans="1:31">
      <c r="A104" s="4" t="s">
        <v>298</v>
      </c>
    </row>
    <row r="105" spans="1:31">
      <c r="A105" s="4" t="s">
        <v>236</v>
      </c>
      <c r="Z105" s="5" t="n">
        <v>-123</v>
      </c>
    </row>
    <row r="106" spans="1:31">
      <c r="A106" s="4" t="s">
        <v>299</v>
      </c>
    </row>
    <row r="107" spans="1:31">
      <c r="A107" s="4" t="s">
        <v>229</v>
      </c>
      <c r="B107" s="5" t="n">
        <v>212</v>
      </c>
    </row>
    <row r="108" spans="1:31">
      <c r="A108" s="4" t="s">
        <v>300</v>
      </c>
      <c r="B108" s="7" t="n">
        <v>2000000</v>
      </c>
    </row>
    <row r="109" spans="1:31">
      <c r="A109" s="4" t="s">
        <v>301</v>
      </c>
    </row>
    <row r="110" spans="1:31">
      <c r="A110" s="4" t="s">
        <v>229</v>
      </c>
      <c r="B110" s="5" t="n">
        <v>106</v>
      </c>
    </row>
    <row r="111" spans="1:31">
      <c r="A111" s="4" t="s">
        <v>300</v>
      </c>
      <c r="B111" s="7" t="n">
        <v>1000000</v>
      </c>
    </row>
    <row r="112" spans="1:31">
      <c r="A112" s="4" t="s">
        <v>302</v>
      </c>
    </row>
    <row r="113" spans="1:31">
      <c r="A113" s="4" t="s">
        <v>229</v>
      </c>
      <c r="B113" s="5" t="n">
        <v>105</v>
      </c>
    </row>
    <row r="114" spans="1:31">
      <c r="A114" s="4" t="s">
        <v>300</v>
      </c>
      <c r="B114" s="7" t="n">
        <v>1000000</v>
      </c>
    </row>
    <row r="115" spans="1:31">
      <c r="A115" s="4" t="s">
        <v>303</v>
      </c>
    </row>
    <row r="116" spans="1:31">
      <c r="A116" s="4" t="s">
        <v>229</v>
      </c>
      <c r="B116" s="5" t="n">
        <v>105</v>
      </c>
    </row>
    <row r="117" spans="1:31">
      <c r="A117" s="4" t="s">
        <v>300</v>
      </c>
      <c r="B117" s="7" t="n">
        <v>1000000</v>
      </c>
    </row>
    <row r="118" spans="1:31">
      <c r="A118" s="4" t="s">
        <v>304</v>
      </c>
    </row>
    <row r="119" spans="1:31">
      <c r="A119" s="4" t="s">
        <v>229</v>
      </c>
      <c r="B119" s="5" t="n">
        <v>105</v>
      </c>
    </row>
    <row r="120" spans="1:31">
      <c r="A120" s="4" t="s">
        <v>300</v>
      </c>
      <c r="B120" s="7" t="n">
        <v>1000000</v>
      </c>
    </row>
    <row r="121" spans="1:31">
      <c r="A121" s="4" t="s">
        <v>305</v>
      </c>
    </row>
    <row r="122" spans="1:31">
      <c r="A122" s="4" t="s">
        <v>229</v>
      </c>
      <c r="B122" s="5" t="n">
        <v>525</v>
      </c>
    </row>
    <row r="123" spans="1:31">
      <c r="A123" s="4" t="s">
        <v>300</v>
      </c>
      <c r="B123" s="7" t="n">
        <v>5000000</v>
      </c>
    </row>
    <row r="124" spans="1:31">
      <c r="A124" s="4" t="s">
        <v>306</v>
      </c>
    </row>
    <row r="125" spans="1:31">
      <c r="A125" s="4" t="s">
        <v>229</v>
      </c>
      <c r="B125" s="5" t="n">
        <v>525</v>
      </c>
    </row>
    <row r="126" spans="1:31">
      <c r="A126" s="4" t="s">
        <v>300</v>
      </c>
      <c r="B126" s="7" t="n">
        <v>5000000</v>
      </c>
    </row>
    <row r="127" spans="1:31">
      <c r="A127" s="4" t="s">
        <v>307</v>
      </c>
    </row>
    <row r="128" spans="1:31">
      <c r="A128" s="4" t="s">
        <v>239</v>
      </c>
      <c r="S128" s="7" t="n">
        <v>530000</v>
      </c>
    </row>
    <row r="129" spans="1:31">
      <c r="A129" s="4" t="s">
        <v>247</v>
      </c>
      <c r="S129" s="4" t="s">
        <v>248</v>
      </c>
    </row>
    <row r="130" spans="1:31">
      <c r="A130" s="4" t="s">
        <v>269</v>
      </c>
      <c r="S130" s="7" t="n">
        <v>500000</v>
      </c>
    </row>
    <row r="131" spans="1:31">
      <c r="A131" s="4" t="s">
        <v>236</v>
      </c>
      <c r="S131" s="5" t="n">
        <v>163077</v>
      </c>
    </row>
    <row r="132" spans="1:31">
      <c r="A132" s="4" t="s">
        <v>235</v>
      </c>
      <c r="S132" s="9" t="n">
        <v>3.25</v>
      </c>
    </row>
    <row r="133" spans="1:31">
      <c r="A133" s="4" t="s">
        <v>295</v>
      </c>
      <c r="S133" s="4" t="s">
        <v>296</v>
      </c>
    </row>
    <row r="134" spans="1:31">
      <c r="A134" s="4" t="s">
        <v>232</v>
      </c>
      <c r="S134" s="7" t="n">
        <v>30000</v>
      </c>
    </row>
    <row r="135" spans="1:31">
      <c r="A135" s="4" t="s">
        <v>308</v>
      </c>
    </row>
    <row r="136" spans="1:31">
      <c r="A136" s="4" t="s">
        <v>253</v>
      </c>
      <c r="S136" s="5" t="n">
        <v>1111112</v>
      </c>
    </row>
    <row r="137" spans="1:31">
      <c r="A137" s="4" t="s">
        <v>228</v>
      </c>
      <c r="S137" s="9" t="n">
        <v>4.5</v>
      </c>
    </row>
    <row r="138" spans="1:31">
      <c r="A138" s="4" t="s">
        <v>309</v>
      </c>
    </row>
    <row r="139" spans="1:31">
      <c r="A139" s="4" t="s">
        <v>310</v>
      </c>
      <c r="U139" s="7" t="n">
        <v>4975000</v>
      </c>
    </row>
    <row r="140" spans="1:31">
      <c r="A140" s="4" t="s">
        <v>311</v>
      </c>
    </row>
    <row r="141" spans="1:31">
      <c r="A141" s="4" t="s">
        <v>312</v>
      </c>
      <c r="P141" s="5" t="n">
        <v>13009664</v>
      </c>
      <c r="U141" s="5" t="n">
        <v>13009664</v>
      </c>
    </row>
    <row r="142" spans="1:31">
      <c r="A142" s="4" t="s">
        <v>313</v>
      </c>
    </row>
    <row r="143" spans="1:31">
      <c r="A143" s="4" t="s">
        <v>312</v>
      </c>
      <c r="U143" s="5" t="n">
        <v>552000</v>
      </c>
    </row>
    <row r="144" spans="1:31">
      <c r="A144" s="4" t="s">
        <v>314</v>
      </c>
    </row>
    <row r="145" spans="1:31">
      <c r="A145" s="4" t="s">
        <v>315</v>
      </c>
      <c r="AC145" s="7" t="n">
        <v>80697710</v>
      </c>
    </row>
    <row r="146" spans="1:31">
      <c r="A146" s="4" t="s">
        <v>316</v>
      </c>
      <c r="AC146" s="5" t="n">
        <v>1030941</v>
      </c>
    </row>
    <row r="147" spans="1:31">
      <c r="A147" s="4" t="s">
        <v>317</v>
      </c>
      <c r="AC147" s="7" t="n">
        <v>1000000</v>
      </c>
    </row>
    <row r="148" spans="1:31">
      <c r="A148" s="4" t="s">
        <v>318</v>
      </c>
    </row>
    <row r="149" spans="1:31">
      <c r="A149" s="4" t="s">
        <v>319</v>
      </c>
      <c r="P149" s="7" t="n">
        <v>1121718</v>
      </c>
    </row>
    <row r="150" spans="1:31">
      <c r="A150" s="4" t="s">
        <v>320</v>
      </c>
      <c r="P150" s="5" t="n">
        <v>779420</v>
      </c>
    </row>
    <row r="151" spans="1:31">
      <c r="A151" s="4" t="s">
        <v>230</v>
      </c>
      <c r="P151" s="5" t="n">
        <v>342298</v>
      </c>
    </row>
    <row r="152" spans="1:31">
      <c r="A152" s="4" t="s">
        <v>321</v>
      </c>
    </row>
    <row r="153" spans="1:31">
      <c r="A153" s="4" t="s">
        <v>270</v>
      </c>
      <c r="U153" s="7" t="n">
        <v>30600000</v>
      </c>
    </row>
    <row r="154" spans="1:31">
      <c r="A154" s="4" t="s">
        <v>310</v>
      </c>
      <c r="P154" s="5" t="n">
        <v>4975000</v>
      </c>
    </row>
    <row r="155" spans="1:31">
      <c r="A155" s="4" t="s">
        <v>322</v>
      </c>
      <c r="P155" s="7" t="n">
        <v>30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3</v>
      </c>
      <c r="B1" s="2" t="s">
        <v>2</v>
      </c>
      <c r="C1" s="2" t="s">
        <v>30</v>
      </c>
    </row>
    <row r="2" spans="1:3">
      <c r="A2" s="3" t="s">
        <v>324</v>
      </c>
    </row>
    <row r="3" spans="1:3">
      <c r="A3" s="4" t="s">
        <v>325</v>
      </c>
      <c r="B3" s="7" t="n">
        <v>72941025</v>
      </c>
      <c r="C3" s="7" t="n">
        <v>72318163</v>
      </c>
    </row>
    <row r="4" spans="1:3">
      <c r="A4" s="4" t="s">
        <v>326</v>
      </c>
      <c r="B4" s="5" t="n">
        <v>28157901</v>
      </c>
      <c r="C4" s="5" t="n">
        <v>28947400</v>
      </c>
    </row>
    <row r="5" spans="1:3">
      <c r="A5" s="4" t="s">
        <v>327</v>
      </c>
      <c r="B5" s="5" t="n">
        <v>1483144</v>
      </c>
      <c r="C5" s="5" t="n">
        <v>1473199</v>
      </c>
    </row>
    <row r="6" spans="1:3">
      <c r="A6" s="4" t="s">
        <v>328</v>
      </c>
      <c r="B6" s="5" t="n">
        <v>102582070</v>
      </c>
      <c r="C6" s="5" t="n">
        <v>102738762</v>
      </c>
    </row>
    <row r="7" spans="1:3">
      <c r="A7" s="4" t="s">
        <v>329</v>
      </c>
      <c r="B7" s="5" t="n">
        <v>-67669730</v>
      </c>
      <c r="C7" s="5" t="n">
        <v>-67036915</v>
      </c>
    </row>
    <row r="8" spans="1:3">
      <c r="A8" s="4" t="s">
        <v>330</v>
      </c>
      <c r="B8" s="7" t="n">
        <v>34912340</v>
      </c>
      <c r="C8" s="7" t="n">
        <v>357018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10</v>
      </c>
      <c r="C1" s="2" t="s">
        <v>2</v>
      </c>
    </row>
    <row r="2" spans="1:3">
      <c r="A2" s="3" t="s">
        <v>332</v>
      </c>
    </row>
    <row r="3" spans="1:3">
      <c r="A3" s="4" t="s">
        <v>333</v>
      </c>
      <c r="C3" s="7" t="n">
        <v>775374</v>
      </c>
    </row>
    <row r="4" spans="1:3">
      <c r="A4" s="4" t="s">
        <v>321</v>
      </c>
    </row>
    <row r="5" spans="1:3">
      <c r="A5" s="3" t="s">
        <v>334</v>
      </c>
    </row>
    <row r="6" spans="1:3">
      <c r="A6" s="4" t="s">
        <v>335</v>
      </c>
      <c r="B6" s="7" t="n">
        <v>49176530</v>
      </c>
    </row>
    <row r="7" spans="1:3">
      <c r="A7" s="4" t="s">
        <v>336</v>
      </c>
      <c r="B7" s="5" t="n">
        <v>14898038</v>
      </c>
    </row>
    <row r="8" spans="1:3">
      <c r="A8" s="4" t="s">
        <v>337</v>
      </c>
      <c r="B8" s="5" t="n">
        <v>30595256</v>
      </c>
    </row>
    <row r="9" spans="1:3">
      <c r="A9" s="4" t="s">
        <v>338</v>
      </c>
      <c r="B9" s="5" t="n">
        <v>4975000</v>
      </c>
    </row>
    <row r="10" spans="1:3">
      <c r="A10" s="4" t="s">
        <v>339</v>
      </c>
      <c r="B10" s="5" t="n">
        <v>99644824</v>
      </c>
    </row>
    <row r="11" spans="1:3">
      <c r="A11" s="3" t="s">
        <v>332</v>
      </c>
    </row>
    <row r="12" spans="1:3">
      <c r="A12" s="4" t="s">
        <v>340</v>
      </c>
      <c r="B12" s="5" t="n">
        <v>635482</v>
      </c>
    </row>
    <row r="13" spans="1:3">
      <c r="A13" s="4" t="s">
        <v>341</v>
      </c>
      <c r="B13" s="5" t="n">
        <v>635482</v>
      </c>
    </row>
    <row r="14" spans="1:3">
      <c r="A14" s="4" t="s">
        <v>342</v>
      </c>
      <c r="B14" s="5" t="n">
        <v>50774684</v>
      </c>
    </row>
    <row r="15" spans="1:3">
      <c r="A15" s="4" t="s">
        <v>343</v>
      </c>
      <c r="B15" s="5" t="n">
        <v>51410166</v>
      </c>
    </row>
    <row r="16" spans="1:3">
      <c r="A16" s="4" t="s">
        <v>344</v>
      </c>
      <c r="B16" s="5" t="n">
        <v>-755862</v>
      </c>
    </row>
    <row r="17" spans="1:3">
      <c r="A17" s="4" t="s">
        <v>345</v>
      </c>
      <c r="B17" s="5" t="n">
        <v>-755862</v>
      </c>
    </row>
    <row r="18" spans="1:3">
      <c r="A18" s="4" t="s">
        <v>346</v>
      </c>
      <c r="B18" s="5" t="n">
        <v>50654304</v>
      </c>
    </row>
    <row r="19" spans="1:3">
      <c r="A19" s="4" t="s">
        <v>333</v>
      </c>
      <c r="B19" s="5" t="n">
        <v>48990520</v>
      </c>
    </row>
    <row r="20" spans="1:3">
      <c r="A20" s="4" t="s">
        <v>347</v>
      </c>
      <c r="B20" s="5" t="n">
        <v>99644824</v>
      </c>
    </row>
    <row r="21" spans="1:3">
      <c r="A21" s="4" t="s">
        <v>337</v>
      </c>
      <c r="B21" s="5" t="n">
        <v>30595256</v>
      </c>
    </row>
    <row r="22" spans="1:3">
      <c r="A22" s="4" t="s">
        <v>348</v>
      </c>
      <c r="B22" s="5" t="n">
        <v>4975000</v>
      </c>
    </row>
    <row r="23" spans="1:3">
      <c r="A23" s="4" t="s">
        <v>349</v>
      </c>
      <c r="B23" s="5" t="n">
        <v>200000</v>
      </c>
    </row>
    <row r="24" spans="1:3">
      <c r="A24" s="4" t="s">
        <v>350</v>
      </c>
      <c r="B24" s="5" t="n">
        <v>72657</v>
      </c>
    </row>
    <row r="25" spans="1:3">
      <c r="A25" s="4" t="s">
        <v>351</v>
      </c>
      <c r="B25" s="5" t="n">
        <v>3360000</v>
      </c>
    </row>
    <row r="26" spans="1:3">
      <c r="A26" s="4" t="s">
        <v>352</v>
      </c>
      <c r="B26" s="5" t="n">
        <v>797087</v>
      </c>
    </row>
    <row r="27" spans="1:3">
      <c r="A27" s="4" t="s">
        <v>353</v>
      </c>
      <c r="B27" s="7" t="n">
        <v>4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4" t="s">
        <v>71</v>
      </c>
      <c r="B2" s="8" t="n">
        <v>0.001</v>
      </c>
      <c r="C2" s="8" t="n">
        <v>0.001</v>
      </c>
    </row>
    <row r="3" spans="1:3">
      <c r="A3" s="4" t="s">
        <v>72</v>
      </c>
      <c r="B3" s="5" t="n">
        <v>200000000</v>
      </c>
      <c r="C3" s="5" t="n">
        <v>200000000</v>
      </c>
    </row>
    <row r="4" spans="1:3">
      <c r="A4" s="4" t="s">
        <v>73</v>
      </c>
      <c r="B4" s="5" t="n">
        <v>34196799</v>
      </c>
      <c r="C4" s="5" t="n">
        <v>27115868</v>
      </c>
    </row>
    <row r="5" spans="1:3">
      <c r="A5" s="4" t="s">
        <v>74</v>
      </c>
      <c r="B5" s="5" t="n">
        <v>34196799</v>
      </c>
      <c r="C5" s="5" t="n">
        <v>27115868</v>
      </c>
    </row>
    <row r="6" spans="1:3">
      <c r="A6" s="4" t="s">
        <v>75</v>
      </c>
    </row>
    <row r="7" spans="1:3">
      <c r="A7" s="4" t="s">
        <v>76</v>
      </c>
      <c r="B7" s="8" t="n">
        <v>0.001</v>
      </c>
      <c r="C7" s="8" t="n">
        <v>0.001</v>
      </c>
    </row>
    <row r="8" spans="1:3">
      <c r="A8" s="4" t="s">
        <v>77</v>
      </c>
      <c r="B8" s="5" t="n">
        <v>2000</v>
      </c>
      <c r="C8" s="5" t="n">
        <v>2000</v>
      </c>
    </row>
    <row r="9" spans="1:3">
      <c r="A9" s="4" t="s">
        <v>78</v>
      </c>
      <c r="B9" s="5" t="n">
        <v>0</v>
      </c>
      <c r="C9" s="5" t="n">
        <v>0</v>
      </c>
    </row>
    <row r="10" spans="1:3">
      <c r="A10" s="4" t="s">
        <v>79</v>
      </c>
      <c r="B10" s="5" t="n">
        <v>0</v>
      </c>
      <c r="C10" s="5" t="n">
        <v>0</v>
      </c>
    </row>
    <row r="11" spans="1:3">
      <c r="A11" s="4" t="s">
        <v>67</v>
      </c>
    </row>
    <row r="12" spans="1:3">
      <c r="A12" s="4" t="s">
        <v>76</v>
      </c>
      <c r="B12" s="8" t="n">
        <v>0.001</v>
      </c>
      <c r="C12" s="8" t="n">
        <v>0.001</v>
      </c>
    </row>
    <row r="13" spans="1:3">
      <c r="A13" s="4" t="s">
        <v>77</v>
      </c>
      <c r="B13" s="5" t="n">
        <v>600000</v>
      </c>
      <c r="C13" s="5" t="n">
        <v>600000</v>
      </c>
    </row>
    <row r="14" spans="1:3">
      <c r="A14" s="4" t="s">
        <v>78</v>
      </c>
      <c r="B14" s="5" t="n">
        <v>408508</v>
      </c>
      <c r="C14" s="5" t="n">
        <v>552000</v>
      </c>
    </row>
    <row r="15" spans="1:3">
      <c r="A15" s="4" t="s">
        <v>79</v>
      </c>
      <c r="B15" s="5" t="n">
        <v>408508</v>
      </c>
      <c r="C15" s="5" t="n">
        <v>552000</v>
      </c>
    </row>
    <row r="16" spans="1:3">
      <c r="A16" s="4" t="s">
        <v>69</v>
      </c>
    </row>
    <row r="17" spans="1:3">
      <c r="A17" s="4" t="s">
        <v>76</v>
      </c>
      <c r="B17" s="8" t="n">
        <v>0.001</v>
      </c>
      <c r="C17" s="8" t="n">
        <v>0.001</v>
      </c>
    </row>
    <row r="18" spans="1:3">
      <c r="A18" s="4" t="s">
        <v>77</v>
      </c>
      <c r="B18" s="5" t="n">
        <v>500000</v>
      </c>
      <c r="C18" s="5" t="n">
        <v>500000</v>
      </c>
    </row>
    <row r="19" spans="1:3">
      <c r="A19" s="4" t="s">
        <v>78</v>
      </c>
      <c r="B19" s="5" t="n">
        <v>394</v>
      </c>
      <c r="C19" s="5" t="n">
        <v>404</v>
      </c>
    </row>
    <row r="20" spans="1:3">
      <c r="A20" s="4" t="s">
        <v>79</v>
      </c>
      <c r="B20" s="5" t="n">
        <v>394</v>
      </c>
      <c r="C20" s="5" t="n">
        <v>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7"/>
    <col customWidth="1" max="5" min="5" width="21"/>
    <col customWidth="1" max="6" min="6" width="21"/>
    <col customWidth="1" max="7" min="7" width="28"/>
    <col customWidth="1" max="8" min="8" width="24"/>
    <col customWidth="1" max="9" min="9" width="21"/>
    <col customWidth="1" max="10" min="10" width="21"/>
    <col customWidth="1" max="11" min="11" width="24"/>
  </cols>
  <sheetData>
    <row r="1" spans="1:11">
      <c r="A1" s="1" t="s">
        <v>354</v>
      </c>
      <c r="B1" s="2" t="s">
        <v>355</v>
      </c>
      <c r="C1" s="2" t="s">
        <v>356</v>
      </c>
      <c r="D1" s="2" t="s">
        <v>357</v>
      </c>
      <c r="E1" s="2" t="s">
        <v>358</v>
      </c>
      <c r="F1" s="2" t="s">
        <v>359</v>
      </c>
      <c r="G1" s="2" t="s">
        <v>360</v>
      </c>
      <c r="H1" s="2" t="s">
        <v>361</v>
      </c>
      <c r="I1" s="2" t="s">
        <v>362</v>
      </c>
      <c r="J1" s="2" t="s">
        <v>363</v>
      </c>
      <c r="K1" s="2" t="s">
        <v>364</v>
      </c>
    </row>
    <row r="2" spans="1:11">
      <c r="A2" s="4" t="s">
        <v>365</v>
      </c>
      <c r="G2" s="10" t="n">
        <v>5.74</v>
      </c>
      <c r="J2" s="10" t="n">
        <v>26.46</v>
      </c>
    </row>
    <row r="3" spans="1:11">
      <c r="A3" s="4" t="s">
        <v>366</v>
      </c>
      <c r="G3" s="7" t="n">
        <v>775374</v>
      </c>
    </row>
    <row r="4" spans="1:11">
      <c r="A4" s="4" t="s">
        <v>367</v>
      </c>
      <c r="G4" s="5" t="n">
        <v>114500</v>
      </c>
    </row>
    <row r="5" spans="1:11">
      <c r="A5" s="4" t="s">
        <v>368</v>
      </c>
      <c r="G5" s="5" t="n">
        <v>5000</v>
      </c>
    </row>
    <row r="6" spans="1:11">
      <c r="A6" s="4" t="s">
        <v>369</v>
      </c>
      <c r="G6" s="5" t="n">
        <v>346000</v>
      </c>
    </row>
    <row r="7" spans="1:11">
      <c r="A7" s="4" t="s">
        <v>370</v>
      </c>
      <c r="G7" s="5" t="n">
        <v>100374</v>
      </c>
    </row>
    <row r="8" spans="1:11">
      <c r="A8" s="4" t="s">
        <v>371</v>
      </c>
      <c r="G8" s="7" t="n">
        <v>675000</v>
      </c>
    </row>
    <row r="9" spans="1:11">
      <c r="A9" s="4" t="s">
        <v>372</v>
      </c>
    </row>
    <row r="10" spans="1:11">
      <c r="A10" s="4" t="s">
        <v>373</v>
      </c>
      <c r="F10" s="7" t="n">
        <v>7200</v>
      </c>
      <c r="I10" s="7" t="n">
        <v>7200</v>
      </c>
    </row>
    <row r="11" spans="1:11">
      <c r="A11" s="4" t="s">
        <v>374</v>
      </c>
      <c r="F11" s="5" t="n">
        <v>7800</v>
      </c>
      <c r="I11" s="5" t="n">
        <v>7200</v>
      </c>
    </row>
    <row r="12" spans="1:11">
      <c r="A12" s="4" t="s">
        <v>375</v>
      </c>
      <c r="F12" s="5" t="n">
        <v>8400</v>
      </c>
      <c r="I12" s="7" t="n">
        <v>7200</v>
      </c>
    </row>
    <row r="13" spans="1:11">
      <c r="A13" s="4" t="s">
        <v>376</v>
      </c>
      <c r="F13" s="7" t="n">
        <v>50000</v>
      </c>
    </row>
    <row r="14" spans="1:11">
      <c r="A14" s="4" t="s">
        <v>377</v>
      </c>
      <c r="F14" s="4" t="s">
        <v>281</v>
      </c>
    </row>
    <row r="15" spans="1:11">
      <c r="A15" s="4" t="s">
        <v>378</v>
      </c>
    </row>
    <row r="16" spans="1:11">
      <c r="A16" s="4" t="s">
        <v>377</v>
      </c>
      <c r="C16" s="4" t="s">
        <v>379</v>
      </c>
    </row>
    <row r="17" spans="1:11">
      <c r="A17" s="4" t="s">
        <v>380</v>
      </c>
      <c r="E17" s="7" t="n">
        <v>0</v>
      </c>
      <c r="H17" s="7" t="n">
        <v>7676</v>
      </c>
    </row>
    <row r="18" spans="1:11">
      <c r="A18" s="4" t="s">
        <v>381</v>
      </c>
      <c r="K18" s="7" t="n">
        <v>5000</v>
      </c>
    </row>
    <row r="19" spans="1:11">
      <c r="A19" s="4" t="s">
        <v>382</v>
      </c>
      <c r="C19" s="5" t="n">
        <v>4439</v>
      </c>
      <c r="H19" s="5" t="n">
        <v>6839</v>
      </c>
      <c r="K19" s="5" t="n">
        <v>3300</v>
      </c>
    </row>
    <row r="20" spans="1:11">
      <c r="A20" s="4" t="s">
        <v>321</v>
      </c>
    </row>
    <row r="21" spans="1:11">
      <c r="A21" s="4" t="s">
        <v>366</v>
      </c>
      <c r="B21" s="7" t="n">
        <v>48990520</v>
      </c>
    </row>
    <row r="22" spans="1:11">
      <c r="A22" s="4" t="s">
        <v>322</v>
      </c>
      <c r="B22" s="5" t="n">
        <v>30600000</v>
      </c>
    </row>
    <row r="23" spans="1:11">
      <c r="A23" s="4" t="s">
        <v>310</v>
      </c>
      <c r="B23" s="7" t="n">
        <v>4975000</v>
      </c>
    </row>
    <row r="24" spans="1:11">
      <c r="A24" s="4" t="s">
        <v>309</v>
      </c>
    </row>
    <row r="25" spans="1:11">
      <c r="A25" s="4" t="s">
        <v>310</v>
      </c>
      <c r="D25" s="7" t="n">
        <v>4975000</v>
      </c>
    </row>
    <row r="26" spans="1:11">
      <c r="A26" s="4" t="s">
        <v>311</v>
      </c>
    </row>
    <row r="27" spans="1:11">
      <c r="A27" s="4" t="s">
        <v>383</v>
      </c>
      <c r="B27" s="5" t="n">
        <v>13009664</v>
      </c>
      <c r="D27" s="5" t="n">
        <v>13009664</v>
      </c>
    </row>
    <row r="28" spans="1:11">
      <c r="A28" s="4" t="s">
        <v>384</v>
      </c>
      <c r="B28" s="4" t="s">
        <v>385</v>
      </c>
    </row>
    <row r="29" spans="1:11">
      <c r="A29" s="4" t="s">
        <v>386</v>
      </c>
    </row>
    <row r="30" spans="1:11">
      <c r="A30" s="4" t="s">
        <v>383</v>
      </c>
      <c r="B30" s="5" t="n">
        <v>55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7</v>
      </c>
      <c r="B1" s="2" t="s">
        <v>1</v>
      </c>
    </row>
    <row r="2" spans="1:3">
      <c r="B2" s="2" t="s">
        <v>2</v>
      </c>
      <c r="C2" s="2" t="s">
        <v>81</v>
      </c>
    </row>
    <row r="3" spans="1:3">
      <c r="A3" s="3" t="s">
        <v>388</v>
      </c>
    </row>
    <row r="4" spans="1:3">
      <c r="A4" s="4" t="s">
        <v>389</v>
      </c>
      <c r="B4" s="7" t="n">
        <v>2045847</v>
      </c>
      <c r="C4" s="7" t="n">
        <v>1179170</v>
      </c>
    </row>
    <row r="5" spans="1:3">
      <c r="A5" s="4" t="s">
        <v>390</v>
      </c>
      <c r="B5" s="5" t="n">
        <v>35100</v>
      </c>
      <c r="C5" s="5" t="n">
        <v>27644</v>
      </c>
    </row>
    <row r="6" spans="1:3">
      <c r="A6" s="4" t="s">
        <v>391</v>
      </c>
      <c r="B6" s="5" t="n">
        <v>-9945</v>
      </c>
    </row>
    <row r="7" spans="1:3">
      <c r="A7" s="4" t="s">
        <v>392</v>
      </c>
      <c r="B7" s="7" t="n">
        <v>2071002</v>
      </c>
      <c r="C7" s="7" t="n">
        <v>12068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0</v>
      </c>
      <c r="D1" s="2" t="s">
        <v>202</v>
      </c>
    </row>
    <row r="2" spans="1:4">
      <c r="A2" s="4" t="s">
        <v>394</v>
      </c>
      <c r="B2" s="7" t="n">
        <v>37633999</v>
      </c>
      <c r="C2" s="7" t="n">
        <v>47051382</v>
      </c>
    </row>
    <row r="3" spans="1:4">
      <c r="A3" s="4" t="s">
        <v>395</v>
      </c>
      <c r="B3" s="5" t="n">
        <v>-2384816</v>
      </c>
      <c r="C3" s="5" t="n">
        <v>-2624038</v>
      </c>
    </row>
    <row r="4" spans="1:4">
      <c r="A4" s="4" t="s">
        <v>396</v>
      </c>
      <c r="B4" s="5" t="n">
        <v>43958712</v>
      </c>
      <c r="C4" s="5" t="n">
        <v>44427344</v>
      </c>
    </row>
    <row r="5" spans="1:4">
      <c r="A5" s="4" t="s">
        <v>397</v>
      </c>
      <c r="B5" s="5" t="n">
        <v>-43794088</v>
      </c>
      <c r="C5" s="5" t="n">
        <v>-44281649</v>
      </c>
    </row>
    <row r="6" spans="1:4">
      <c r="A6" s="4" t="s">
        <v>398</v>
      </c>
      <c r="B6" s="5" t="n">
        <v>164624</v>
      </c>
      <c r="C6" s="5" t="n">
        <v>145695</v>
      </c>
    </row>
    <row r="7" spans="1:4">
      <c r="A7" s="4" t="s">
        <v>399</v>
      </c>
    </row>
    <row r="8" spans="1:4">
      <c r="A8" s="4" t="s">
        <v>394</v>
      </c>
      <c r="B8" s="5" t="n">
        <v>1050000</v>
      </c>
    </row>
    <row r="9" spans="1:4">
      <c r="A9" s="4" t="s">
        <v>238</v>
      </c>
    </row>
    <row r="10" spans="1:4">
      <c r="A10" s="4" t="s">
        <v>394</v>
      </c>
      <c r="B10" s="5" t="n">
        <v>6866371</v>
      </c>
      <c r="C10" s="5" t="n">
        <v>6883697</v>
      </c>
    </row>
    <row r="11" spans="1:4">
      <c r="A11" s="4" t="s">
        <v>400</v>
      </c>
    </row>
    <row r="12" spans="1:4">
      <c r="A12" s="4" t="s">
        <v>394</v>
      </c>
      <c r="C12" s="5" t="n">
        <v>1050000</v>
      </c>
    </row>
    <row r="13" spans="1:4">
      <c r="A13" s="4" t="s">
        <v>246</v>
      </c>
    </row>
    <row r="14" spans="1:4">
      <c r="A14" s="4" t="s">
        <v>394</v>
      </c>
      <c r="B14" s="5" t="n">
        <v>263158</v>
      </c>
      <c r="C14" s="5" t="n">
        <v>263158</v>
      </c>
      <c r="D14" s="7" t="n">
        <v>263158</v>
      </c>
    </row>
    <row r="15" spans="1:4">
      <c r="A15" s="4" t="s">
        <v>401</v>
      </c>
    </row>
    <row r="16" spans="1:4">
      <c r="A16" s="4" t="s">
        <v>394</v>
      </c>
      <c r="C16" s="5" t="n">
        <v>530000</v>
      </c>
    </row>
    <row r="17" spans="1:4">
      <c r="A17" s="4" t="s">
        <v>402</v>
      </c>
    </row>
    <row r="18" spans="1:4">
      <c r="A18" s="4" t="s">
        <v>394</v>
      </c>
      <c r="B18" s="7" t="n">
        <v>530000</v>
      </c>
      <c r="C18" s="5" t="n">
        <v>38324527</v>
      </c>
    </row>
    <row r="19" spans="1:4">
      <c r="A19" s="4" t="s">
        <v>398</v>
      </c>
      <c r="C19" s="7" t="n">
        <v>38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s>
  <sheetData>
    <row r="1" spans="1:19">
      <c r="A1" s="1" t="s">
        <v>403</v>
      </c>
      <c r="B1" s="2" t="s">
        <v>197</v>
      </c>
      <c r="C1" s="2" t="s">
        <v>198</v>
      </c>
      <c r="D1" s="2" t="s">
        <v>404</v>
      </c>
      <c r="E1" s="2" t="s">
        <v>202</v>
      </c>
      <c r="F1" s="2" t="s">
        <v>203</v>
      </c>
      <c r="G1" s="2" t="s">
        <v>204</v>
      </c>
      <c r="H1" s="2" t="s">
        <v>209</v>
      </c>
      <c r="I1" s="2" t="s">
        <v>211</v>
      </c>
      <c r="J1" s="2" t="s">
        <v>213</v>
      </c>
      <c r="K1" s="2" t="s">
        <v>214</v>
      </c>
      <c r="L1" s="2" t="s">
        <v>216</v>
      </c>
      <c r="M1" s="2" t="s">
        <v>2</v>
      </c>
      <c r="N1" s="2" t="s">
        <v>81</v>
      </c>
      <c r="O1" s="2" t="s">
        <v>218</v>
      </c>
      <c r="P1" s="2" t="s">
        <v>219</v>
      </c>
      <c r="Q1" s="2" t="s">
        <v>30</v>
      </c>
      <c r="R1" s="2" t="s">
        <v>210</v>
      </c>
      <c r="S1" s="2" t="s">
        <v>222</v>
      </c>
    </row>
    <row r="2" spans="1:19">
      <c r="A2" s="4" t="s">
        <v>232</v>
      </c>
      <c r="Q2" s="7" t="n">
        <v>384305</v>
      </c>
    </row>
    <row r="3" spans="1:19">
      <c r="A3" s="4" t="s">
        <v>231</v>
      </c>
      <c r="M3" s="7" t="n">
        <v>37633999</v>
      </c>
      <c r="Q3" s="7" t="n">
        <v>47051382</v>
      </c>
    </row>
    <row r="4" spans="1:19">
      <c r="A4" s="4" t="s">
        <v>228</v>
      </c>
      <c r="M4" s="9" t="n">
        <v>47.64</v>
      </c>
      <c r="Q4" s="9" t="n">
        <v>12.94</v>
      </c>
    </row>
    <row r="5" spans="1:19">
      <c r="A5" s="4" t="s">
        <v>405</v>
      </c>
      <c r="N5" s="7" t="n">
        <v>159870</v>
      </c>
    </row>
    <row r="6" spans="1:19">
      <c r="A6" s="4" t="s">
        <v>406</v>
      </c>
      <c r="M6" s="7" t="n">
        <v>275935</v>
      </c>
      <c r="N6" s="5" t="n">
        <v>308006</v>
      </c>
    </row>
    <row r="7" spans="1:19">
      <c r="A7" s="4" t="s">
        <v>407</v>
      </c>
      <c r="N7" s="7" t="n">
        <v>750000</v>
      </c>
    </row>
    <row r="8" spans="1:19">
      <c r="A8" s="4" t="s">
        <v>408</v>
      </c>
      <c r="M8" s="5" t="n">
        <v>42540303</v>
      </c>
      <c r="Q8" s="7" t="n">
        <v>43052628</v>
      </c>
    </row>
    <row r="9" spans="1:19">
      <c r="A9" s="4" t="s">
        <v>234</v>
      </c>
      <c r="M9" s="5" t="n">
        <v>164624</v>
      </c>
      <c r="Q9" s="5" t="n">
        <v>145695</v>
      </c>
    </row>
    <row r="10" spans="1:19">
      <c r="A10" s="4" t="s">
        <v>268</v>
      </c>
    </row>
    <row r="11" spans="1:19">
      <c r="A11" s="4" t="s">
        <v>239</v>
      </c>
      <c r="K11" s="7" t="n">
        <v>275000</v>
      </c>
    </row>
    <row r="12" spans="1:19">
      <c r="A12" s="4" t="s">
        <v>232</v>
      </c>
      <c r="I12" s="7" t="n">
        <v>10000</v>
      </c>
      <c r="K12" s="5" t="n">
        <v>25000</v>
      </c>
    </row>
    <row r="13" spans="1:19">
      <c r="A13" s="4" t="s">
        <v>269</v>
      </c>
      <c r="I13" s="7" t="n">
        <v>100000</v>
      </c>
      <c r="K13" s="7" t="n">
        <v>250000</v>
      </c>
    </row>
    <row r="14" spans="1:19">
      <c r="A14" s="4" t="s">
        <v>270</v>
      </c>
      <c r="H14" s="7" t="n">
        <v>385000</v>
      </c>
    </row>
    <row r="15" spans="1:19">
      <c r="A15" s="4" t="s">
        <v>250</v>
      </c>
      <c r="K15" s="5" t="n">
        <v>15000</v>
      </c>
    </row>
    <row r="16" spans="1:19">
      <c r="A16" s="4" t="s">
        <v>409</v>
      </c>
      <c r="K16" s="9" t="n">
        <v>3.2</v>
      </c>
    </row>
    <row r="17" spans="1:19">
      <c r="A17" s="4" t="s">
        <v>273</v>
      </c>
    </row>
    <row r="18" spans="1:19">
      <c r="A18" s="4" t="s">
        <v>250</v>
      </c>
      <c r="G18" s="5" t="n">
        <v>40000</v>
      </c>
    </row>
    <row r="19" spans="1:19">
      <c r="A19" s="4" t="s">
        <v>410</v>
      </c>
      <c r="G19" s="7" t="n">
        <v>30000</v>
      </c>
    </row>
    <row r="20" spans="1:19">
      <c r="A20" s="4" t="s">
        <v>252</v>
      </c>
    </row>
    <row r="21" spans="1:19">
      <c r="A21" s="4" t="s">
        <v>411</v>
      </c>
      <c r="O21" s="5" t="n">
        <v>69333558</v>
      </c>
    </row>
    <row r="22" spans="1:19">
      <c r="A22" s="4" t="s">
        <v>412</v>
      </c>
    </row>
    <row r="23" spans="1:19">
      <c r="A23" s="4" t="s">
        <v>239</v>
      </c>
      <c r="M23" s="5" t="n">
        <v>37600000</v>
      </c>
      <c r="R23" s="7" t="n">
        <v>40000000</v>
      </c>
    </row>
    <row r="24" spans="1:19">
      <c r="A24" s="4" t="s">
        <v>413</v>
      </c>
      <c r="M24" s="5" t="n">
        <v>29996</v>
      </c>
    </row>
    <row r="25" spans="1:19">
      <c r="A25" s="4" t="s">
        <v>287</v>
      </c>
      <c r="R25" s="7" t="n">
        <v>30000000</v>
      </c>
    </row>
    <row r="26" spans="1:19">
      <c r="A26" s="4" t="s">
        <v>288</v>
      </c>
      <c r="M26" s="5" t="n">
        <v>2000000</v>
      </c>
    </row>
    <row r="27" spans="1:19">
      <c r="A27" s="4" t="s">
        <v>289</v>
      </c>
      <c r="C27" s="7" t="n">
        <v>425000</v>
      </c>
    </row>
    <row r="28" spans="1:19">
      <c r="A28" s="4" t="s">
        <v>238</v>
      </c>
    </row>
    <row r="29" spans="1:19">
      <c r="A29" s="4" t="s">
        <v>239</v>
      </c>
      <c r="M29" s="5" t="n">
        <v>6866371</v>
      </c>
    </row>
    <row r="30" spans="1:19">
      <c r="A30" s="4" t="s">
        <v>242</v>
      </c>
      <c r="M30" s="5" t="n">
        <v>39000</v>
      </c>
    </row>
    <row r="31" spans="1:19">
      <c r="A31" s="4" t="s">
        <v>244</v>
      </c>
      <c r="S31" s="7" t="n">
        <v>7500000</v>
      </c>
    </row>
    <row r="32" spans="1:19">
      <c r="A32" s="4" t="s">
        <v>231</v>
      </c>
      <c r="M32" s="7" t="n">
        <v>6866371</v>
      </c>
      <c r="Q32" s="5" t="n">
        <v>6883697</v>
      </c>
    </row>
    <row r="33" spans="1:19">
      <c r="A33" s="4" t="s">
        <v>414</v>
      </c>
      <c r="M33" s="4" t="s">
        <v>241</v>
      </c>
    </row>
    <row r="34" spans="1:19">
      <c r="A34" s="4" t="s">
        <v>415</v>
      </c>
    </row>
    <row r="35" spans="1:19">
      <c r="A35" s="4" t="s">
        <v>239</v>
      </c>
      <c r="B35" s="7" t="n">
        <v>3400000</v>
      </c>
      <c r="C35" s="5" t="n">
        <v>8900000</v>
      </c>
      <c r="M35" s="7" t="n">
        <v>6900000</v>
      </c>
      <c r="P35" s="7" t="n">
        <v>7100000</v>
      </c>
    </row>
    <row r="36" spans="1:19">
      <c r="A36" s="4" t="s">
        <v>265</v>
      </c>
      <c r="C36" s="5" t="n">
        <v>3577</v>
      </c>
    </row>
    <row r="37" spans="1:19">
      <c r="A37" s="4" t="s">
        <v>266</v>
      </c>
      <c r="C37" s="7" t="n">
        <v>18162</v>
      </c>
    </row>
    <row r="38" spans="1:19">
      <c r="A38" s="4" t="s">
        <v>267</v>
      </c>
      <c r="B38" s="7" t="n">
        <v>3500000</v>
      </c>
    </row>
    <row r="39" spans="1:19">
      <c r="A39" s="4" t="s">
        <v>245</v>
      </c>
    </row>
    <row r="40" spans="1:19">
      <c r="A40" s="4" t="s">
        <v>242</v>
      </c>
      <c r="F40" s="7" t="n">
        <v>9000</v>
      </c>
      <c r="L40" s="7" t="n">
        <v>9000</v>
      </c>
    </row>
    <row r="41" spans="1:19">
      <c r="A41" s="4" t="s">
        <v>416</v>
      </c>
    </row>
    <row r="42" spans="1:19">
      <c r="A42" s="4" t="s">
        <v>242</v>
      </c>
      <c r="F42" s="7" t="n">
        <v>9000</v>
      </c>
      <c r="L42" s="7" t="n">
        <v>9000</v>
      </c>
    </row>
    <row r="43" spans="1:19">
      <c r="A43" s="4" t="s">
        <v>417</v>
      </c>
    </row>
    <row r="44" spans="1:19">
      <c r="A44" s="4" t="s">
        <v>239</v>
      </c>
      <c r="G44" s="5" t="n">
        <v>1050000</v>
      </c>
      <c r="M44" s="5" t="n">
        <v>1050000</v>
      </c>
    </row>
    <row r="45" spans="1:19">
      <c r="A45" s="4" t="s">
        <v>232</v>
      </c>
      <c r="G45" s="5" t="n">
        <v>50000</v>
      </c>
    </row>
    <row r="46" spans="1:19">
      <c r="A46" s="4" t="s">
        <v>244</v>
      </c>
      <c r="G46" s="7" t="n">
        <v>1000000</v>
      </c>
    </row>
    <row r="47" spans="1:19">
      <c r="A47" s="4" t="s">
        <v>418</v>
      </c>
      <c r="G47" s="4" t="s">
        <v>248</v>
      </c>
    </row>
    <row r="48" spans="1:19">
      <c r="A48" s="4" t="s">
        <v>413</v>
      </c>
      <c r="M48" s="5" t="n">
        <v>26250</v>
      </c>
    </row>
    <row r="49" spans="1:19">
      <c r="A49" s="4" t="s">
        <v>231</v>
      </c>
      <c r="G49" s="7" t="n">
        <v>1050000</v>
      </c>
    </row>
    <row r="50" spans="1:19">
      <c r="A50" s="4" t="s">
        <v>246</v>
      </c>
    </row>
    <row r="51" spans="1:19">
      <c r="A51" s="4" t="s">
        <v>239</v>
      </c>
      <c r="E51" s="7" t="n">
        <v>250000</v>
      </c>
    </row>
    <row r="52" spans="1:19">
      <c r="A52" s="4" t="s">
        <v>232</v>
      </c>
      <c r="E52" s="5" t="n">
        <v>13158</v>
      </c>
    </row>
    <row r="53" spans="1:19">
      <c r="A53" s="4" t="s">
        <v>244</v>
      </c>
      <c r="E53" s="7" t="n">
        <v>250000</v>
      </c>
    </row>
    <row r="54" spans="1:19">
      <c r="A54" s="4" t="s">
        <v>418</v>
      </c>
      <c r="E54" s="4" t="s">
        <v>248</v>
      </c>
    </row>
    <row r="55" spans="1:19">
      <c r="A55" s="4" t="s">
        <v>250</v>
      </c>
      <c r="E55" s="5" t="n">
        <v>10000</v>
      </c>
    </row>
    <row r="56" spans="1:19">
      <c r="A56" s="4" t="s">
        <v>410</v>
      </c>
      <c r="E56" s="7" t="n">
        <v>5900</v>
      </c>
    </row>
    <row r="57" spans="1:19">
      <c r="A57" s="4" t="s">
        <v>231</v>
      </c>
      <c r="E57" s="7" t="n">
        <v>263158</v>
      </c>
      <c r="M57" s="7" t="n">
        <v>263158</v>
      </c>
      <c r="Q57" s="7" t="n">
        <v>263158</v>
      </c>
    </row>
    <row r="58" spans="1:19">
      <c r="A58" s="4" t="s">
        <v>414</v>
      </c>
      <c r="E58" s="4" t="s">
        <v>249</v>
      </c>
    </row>
    <row r="59" spans="1:19">
      <c r="A59" s="4" t="s">
        <v>419</v>
      </c>
    </row>
    <row r="60" spans="1:19">
      <c r="A60" s="4" t="s">
        <v>411</v>
      </c>
      <c r="J60" s="5" t="n">
        <v>1384616</v>
      </c>
    </row>
    <row r="61" spans="1:19">
      <c r="A61" s="4" t="s">
        <v>228</v>
      </c>
      <c r="J61" s="9" t="n">
        <v>3.25</v>
      </c>
    </row>
    <row r="62" spans="1:19">
      <c r="A62" s="4" t="s">
        <v>420</v>
      </c>
    </row>
    <row r="63" spans="1:19">
      <c r="A63" s="4" t="s">
        <v>239</v>
      </c>
      <c r="J63" s="7" t="n">
        <v>530000</v>
      </c>
    </row>
    <row r="64" spans="1:19">
      <c r="A64" s="4" t="s">
        <v>232</v>
      </c>
      <c r="J64" s="5" t="n">
        <v>30000</v>
      </c>
    </row>
    <row r="65" spans="1:19">
      <c r="A65" s="4" t="s">
        <v>269</v>
      </c>
      <c r="J65" s="7" t="n">
        <v>500000</v>
      </c>
    </row>
    <row r="66" spans="1:19">
      <c r="A66" s="4" t="s">
        <v>418</v>
      </c>
      <c r="J66" s="4" t="s">
        <v>248</v>
      </c>
    </row>
    <row r="67" spans="1:19">
      <c r="A67" s="4" t="s">
        <v>236</v>
      </c>
      <c r="J67" s="5" t="n">
        <v>163077</v>
      </c>
    </row>
    <row r="68" spans="1:19">
      <c r="A68" s="4" t="s">
        <v>235</v>
      </c>
      <c r="J68" s="9" t="n">
        <v>3.25</v>
      </c>
    </row>
    <row r="69" spans="1:19">
      <c r="A69" s="4" t="s">
        <v>405</v>
      </c>
      <c r="D69" s="7" t="n">
        <v>35000</v>
      </c>
    </row>
    <row r="70" spans="1:19">
      <c r="A70" s="4" t="s">
        <v>421</v>
      </c>
      <c r="D70" s="5" t="n">
        <v>1754711</v>
      </c>
    </row>
    <row r="71" spans="1:19">
      <c r="A71" s="4" t="s">
        <v>422</v>
      </c>
      <c r="D71" s="5" t="n">
        <v>10770</v>
      </c>
    </row>
    <row r="72" spans="1:19">
      <c r="A72" s="4" t="s">
        <v>423</v>
      </c>
      <c r="D72" s="5" t="n">
        <v>17439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4</v>
      </c>
      <c r="B1" s="2" t="s">
        <v>1</v>
      </c>
    </row>
    <row r="2" spans="1:3">
      <c r="B2" s="2" t="s">
        <v>2</v>
      </c>
      <c r="C2" s="2" t="s">
        <v>81</v>
      </c>
    </row>
    <row r="3" spans="1:3">
      <c r="A3" s="3" t="s">
        <v>145</v>
      </c>
    </row>
    <row r="4" spans="1:3">
      <c r="A4" s="4" t="s">
        <v>425</v>
      </c>
      <c r="B4" s="7" t="n">
        <v>21662</v>
      </c>
      <c r="C4" s="7" t="n">
        <v>126960</v>
      </c>
    </row>
    <row r="5" spans="1:3">
      <c r="A5" s="4" t="s">
        <v>426</v>
      </c>
      <c r="B5" s="5" t="n">
        <v>-15171</v>
      </c>
      <c r="C5" s="5" t="n">
        <v>55373</v>
      </c>
    </row>
    <row r="6" spans="1:3">
      <c r="A6" s="4" t="s">
        <v>427</v>
      </c>
      <c r="B6" s="7" t="n">
        <v>6491</v>
      </c>
      <c r="C6" s="7" t="n">
        <v>182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5"/>
  </cols>
  <sheetData>
    <row r="1" spans="1:2">
      <c r="A1" s="1" t="s">
        <v>428</v>
      </c>
      <c r="B1" s="2" t="s">
        <v>1</v>
      </c>
    </row>
    <row r="2" spans="1:2">
      <c r="B2" s="2" t="s">
        <v>2</v>
      </c>
    </row>
    <row r="3" spans="1:2">
      <c r="A3" s="4" t="s">
        <v>429</v>
      </c>
      <c r="B3" s="4" t="s">
        <v>430</v>
      </c>
    </row>
    <row r="4" spans="1:2">
      <c r="A4" s="4" t="s">
        <v>431</v>
      </c>
      <c r="B4" s="4" t="s">
        <v>432</v>
      </c>
    </row>
    <row r="5" spans="1:2">
      <c r="A5" s="4" t="s">
        <v>433</v>
      </c>
      <c r="B5" s="4" t="s">
        <v>285</v>
      </c>
    </row>
    <row r="6" spans="1:2">
      <c r="A6" s="4" t="s">
        <v>434</v>
      </c>
      <c r="B6" s="4" t="s">
        <v>435</v>
      </c>
    </row>
    <row r="7" spans="1:2">
      <c r="A7" s="4" t="s">
        <v>436</v>
      </c>
    </row>
    <row r="8" spans="1:2">
      <c r="A8" s="4" t="s">
        <v>429</v>
      </c>
      <c r="B8" s="4" t="s">
        <v>437</v>
      </c>
    </row>
    <row r="9" spans="1:2">
      <c r="A9" s="4" t="s">
        <v>433</v>
      </c>
      <c r="B9" s="4" t="s">
        <v>281</v>
      </c>
    </row>
    <row r="10" spans="1:2">
      <c r="A10" s="4" t="s">
        <v>434</v>
      </c>
      <c r="B10" s="4" t="s">
        <v>438</v>
      </c>
    </row>
    <row r="11" spans="1:2">
      <c r="A11" s="4" t="s">
        <v>439</v>
      </c>
    </row>
    <row r="12" spans="1:2">
      <c r="A12" s="4" t="s">
        <v>429</v>
      </c>
      <c r="B12" s="4" t="s">
        <v>440</v>
      </c>
    </row>
    <row r="13" spans="1:2">
      <c r="A13" s="4" t="s">
        <v>433</v>
      </c>
      <c r="B13" s="4" t="s">
        <v>441</v>
      </c>
    </row>
    <row r="14" spans="1:2">
      <c r="A14" s="4" t="s">
        <v>434</v>
      </c>
      <c r="B14" s="4" t="s">
        <v>4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443</v>
      </c>
      <c r="B1" s="2" t="s">
        <v>1</v>
      </c>
    </row>
    <row r="2" spans="1:2">
      <c r="B2" s="2" t="s">
        <v>444</v>
      </c>
    </row>
    <row r="3" spans="1:2">
      <c r="A3" s="4" t="s">
        <v>369</v>
      </c>
      <c r="B3" s="7" t="n">
        <v>346000</v>
      </c>
    </row>
    <row r="4" spans="1:2">
      <c r="A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57"/>
    <col customWidth="1" max="3" min="3" width="14"/>
    <col customWidth="1" max="4" min="4" width="14"/>
  </cols>
  <sheetData>
    <row r="1" spans="1:4">
      <c r="A1" s="1" t="s">
        <v>462</v>
      </c>
      <c r="C1" s="2" t="s">
        <v>463</v>
      </c>
      <c r="D1" s="2" t="s">
        <v>2</v>
      </c>
    </row>
    <row r="2" spans="1:4">
      <c r="A2" s="4" t="s">
        <v>464</v>
      </c>
      <c r="B2" s="4" t="s">
        <v>465</v>
      </c>
      <c r="D2" s="7" t="n">
        <v>399728</v>
      </c>
    </row>
    <row r="3" spans="1:4">
      <c r="A3" s="4" t="s">
        <v>466</v>
      </c>
      <c r="D3" s="5" t="n">
        <v>1024943</v>
      </c>
    </row>
    <row r="4" spans="1:4">
      <c r="A4" s="4" t="s">
        <v>69</v>
      </c>
    </row>
    <row r="5" spans="1:4">
      <c r="A5" s="4" t="s">
        <v>467</v>
      </c>
      <c r="C5" s="5" t="n">
        <v>10</v>
      </c>
      <c r="D5" s="5" t="n">
        <v>10</v>
      </c>
    </row>
    <row r="6" spans="1:4">
      <c r="A6" s="4" t="s">
        <v>464</v>
      </c>
      <c r="C6" s="7" t="n">
        <v>100000</v>
      </c>
      <c r="D6" s="7" t="n">
        <v>100000</v>
      </c>
    </row>
    <row r="7" spans="1:4">
      <c r="A7" s="4" t="s">
        <v>468</v>
      </c>
      <c r="C7" s="5" t="n">
        <v>30770</v>
      </c>
      <c r="D7" s="5" t="n">
        <v>30770</v>
      </c>
    </row>
    <row r="8" spans="1:4">
      <c r="A8" s="4" t="s">
        <v>469</v>
      </c>
      <c r="C8" s="5" t="n">
        <v>1247235</v>
      </c>
      <c r="D8" s="5" t="n">
        <v>1247235</v>
      </c>
    </row>
    <row r="9" spans="1:4">
      <c r="A9" s="4" t="s">
        <v>466</v>
      </c>
      <c r="C9" s="5" t="n">
        <v>1274542</v>
      </c>
      <c r="D9" s="5" t="n">
        <v>1274542</v>
      </c>
    </row>
    <row r="10" spans="1:4"/>
    <row r="11" spans="1:4">
      <c r="A11" s="4" t="s">
        <v>465</v>
      </c>
      <c r="B11" s="4" t="s">
        <v>470</v>
      </c>
    </row>
  </sheetData>
  <mergeCells count="3">
    <mergeCell ref="A1:B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8"/>
    <col customWidth="1" max="6" min="6" width="14"/>
  </cols>
  <sheetData>
    <row r="1" spans="1:6">
      <c r="A1" s="1" t="s">
        <v>471</v>
      </c>
      <c r="C1" s="2" t="s">
        <v>472</v>
      </c>
      <c r="D1" s="2" t="s">
        <v>2</v>
      </c>
      <c r="F1" s="2" t="s">
        <v>30</v>
      </c>
    </row>
    <row r="2" spans="1:6">
      <c r="A2" s="3" t="s">
        <v>473</v>
      </c>
    </row>
    <row r="3" spans="1:6">
      <c r="A3" s="4" t="s">
        <v>474</v>
      </c>
      <c r="D3" s="5" t="n">
        <v>27115868</v>
      </c>
    </row>
    <row r="4" spans="1:6">
      <c r="A4" s="4" t="s">
        <v>475</v>
      </c>
      <c r="D4" s="5" t="n">
        <v>27115868</v>
      </c>
    </row>
    <row r="5" spans="1:6">
      <c r="A5" s="4" t="s">
        <v>476</v>
      </c>
      <c r="D5" s="5" t="n">
        <v>1024943</v>
      </c>
    </row>
    <row r="6" spans="1:6">
      <c r="A6" s="4" t="s">
        <v>477</v>
      </c>
      <c r="B6" s="4" t="s">
        <v>465</v>
      </c>
      <c r="D6" s="7" t="n">
        <v>399728</v>
      </c>
    </row>
    <row r="7" spans="1:6">
      <c r="A7" s="4" t="s">
        <v>478</v>
      </c>
      <c r="D7" s="9" t="n">
        <v>0.39</v>
      </c>
    </row>
    <row r="8" spans="1:6">
      <c r="A8" s="4" t="s">
        <v>479</v>
      </c>
      <c r="B8" s="4" t="s">
        <v>480</v>
      </c>
      <c r="D8" s="5" t="n">
        <v>1274542</v>
      </c>
    </row>
    <row r="9" spans="1:6">
      <c r="A9" s="4" t="s">
        <v>481</v>
      </c>
      <c r="D9" s="7" t="n">
        <v>1275</v>
      </c>
    </row>
    <row r="10" spans="1:6">
      <c r="A10" s="4" t="s">
        <v>482</v>
      </c>
      <c r="D10" s="5" t="n">
        <v>59146</v>
      </c>
    </row>
    <row r="11" spans="1:6">
      <c r="A11" s="4" t="s">
        <v>483</v>
      </c>
      <c r="B11" s="4" t="s">
        <v>465</v>
      </c>
      <c r="D11" s="7" t="n">
        <v>34837</v>
      </c>
    </row>
    <row r="12" spans="1:6">
      <c r="A12" s="4" t="s">
        <v>484</v>
      </c>
      <c r="D12" s="9" t="n">
        <v>0.59</v>
      </c>
    </row>
    <row r="13" spans="1:6">
      <c r="A13" s="4" t="s">
        <v>485</v>
      </c>
      <c r="B13" s="4" t="s">
        <v>486</v>
      </c>
      <c r="D13" s="5" t="n">
        <v>4675154</v>
      </c>
    </row>
    <row r="14" spans="1:6">
      <c r="A14" s="4" t="s">
        <v>487</v>
      </c>
      <c r="C14" s="5" t="n">
        <v>19010</v>
      </c>
      <c r="D14" s="5" t="n">
        <v>47146</v>
      </c>
      <c r="E14" s="4" t="s">
        <v>488</v>
      </c>
      <c r="F14" s="5" t="n">
        <v>22131</v>
      </c>
    </row>
    <row r="15" spans="1:6">
      <c r="A15" s="4" t="s">
        <v>489</v>
      </c>
      <c r="C15" s="7" t="n">
        <v>23572</v>
      </c>
      <c r="D15" s="7" t="n">
        <v>23573</v>
      </c>
      <c r="E15" s="4" t="s">
        <v>490</v>
      </c>
      <c r="F15" s="7" t="n">
        <v>72035</v>
      </c>
    </row>
    <row r="16" spans="1:6">
      <c r="A16" s="4" t="s">
        <v>491</v>
      </c>
      <c r="B16" s="4" t="s">
        <v>488</v>
      </c>
      <c r="D16" s="9" t="n">
        <v>0.5</v>
      </c>
    </row>
    <row r="17" spans="1:6">
      <c r="A17" s="4" t="s">
        <v>492</v>
      </c>
      <c r="D17" s="5" t="n">
        <v>34196799</v>
      </c>
      <c r="F17" s="5" t="n">
        <v>27115868</v>
      </c>
    </row>
    <row r="18" spans="1:6">
      <c r="A18" s="4" t="s">
        <v>493</v>
      </c>
      <c r="D18" s="5" t="n">
        <v>34196799</v>
      </c>
      <c r="F18" s="5" t="n">
        <v>27115868</v>
      </c>
    </row>
    <row r="19" spans="1:6"/>
    <row r="20" spans="1:6">
      <c r="A20" s="4" t="s">
        <v>465</v>
      </c>
      <c r="B20" s="4" t="s">
        <v>470</v>
      </c>
    </row>
    <row r="21" spans="1:6">
      <c r="A21" s="4" t="s">
        <v>480</v>
      </c>
      <c r="B21" s="4" t="s">
        <v>494</v>
      </c>
    </row>
    <row r="22" spans="1:6">
      <c r="A22" s="4" t="s">
        <v>486</v>
      </c>
      <c r="B22" s="4" t="s">
        <v>495</v>
      </c>
    </row>
    <row r="23" spans="1:6">
      <c r="A23" s="4" t="s">
        <v>488</v>
      </c>
      <c r="B23" s="4" t="s">
        <v>496</v>
      </c>
    </row>
  </sheetData>
  <mergeCells count="7">
    <mergeCell ref="A1:B1"/>
    <mergeCell ref="D1:E1"/>
    <mergeCell ref="A19:E19"/>
    <mergeCell ref="B20:E20"/>
    <mergeCell ref="B21:E21"/>
    <mergeCell ref="B22:E22"/>
    <mergeCell ref="B23:E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s>
  <sheetData>
    <row r="1" spans="1:4">
      <c r="A1" s="1" t="s">
        <v>497</v>
      </c>
      <c r="C1" s="2" t="s">
        <v>1</v>
      </c>
    </row>
    <row r="2" spans="1:4">
      <c r="C2" s="2" t="s">
        <v>2</v>
      </c>
      <c r="D2" s="2" t="s">
        <v>30</v>
      </c>
    </row>
    <row r="3" spans="1:4">
      <c r="A3" s="4" t="s">
        <v>498</v>
      </c>
      <c r="C3" s="5" t="n">
        <v>11195</v>
      </c>
    </row>
    <row r="4" spans="1:4">
      <c r="A4" s="4" t="s">
        <v>228</v>
      </c>
      <c r="C4" s="9" t="n">
        <v>47.64</v>
      </c>
      <c r="D4" s="9" t="n">
        <v>12.94</v>
      </c>
    </row>
    <row r="5" spans="1:4">
      <c r="A5" s="4" t="s">
        <v>499</v>
      </c>
    </row>
    <row r="6" spans="1:4">
      <c r="A6" s="4" t="s">
        <v>498</v>
      </c>
      <c r="B6" s="4" t="s">
        <v>465</v>
      </c>
      <c r="C6" s="5" t="n">
        <v>41300</v>
      </c>
    </row>
    <row r="7" spans="1:4">
      <c r="A7" s="4" t="s">
        <v>228</v>
      </c>
      <c r="C7" s="9" t="n">
        <v>57.5</v>
      </c>
    </row>
    <row r="8" spans="1:4">
      <c r="A8" s="4" t="s">
        <v>500</v>
      </c>
      <c r="C8" s="4" t="s">
        <v>501</v>
      </c>
    </row>
    <row r="9" spans="1:4">
      <c r="A9" s="4" t="s">
        <v>502</v>
      </c>
    </row>
    <row r="10" spans="1:4">
      <c r="A10" s="4" t="s">
        <v>498</v>
      </c>
      <c r="B10" s="4" t="s">
        <v>480</v>
      </c>
      <c r="C10" s="5" t="n">
        <v>11000</v>
      </c>
    </row>
    <row r="11" spans="1:4">
      <c r="A11" s="4" t="s">
        <v>228</v>
      </c>
      <c r="C11" s="9" t="n">
        <v>37.5</v>
      </c>
    </row>
    <row r="12" spans="1:4">
      <c r="A12" s="4" t="s">
        <v>500</v>
      </c>
      <c r="C12" s="4" t="s">
        <v>503</v>
      </c>
    </row>
    <row r="13" spans="1:4">
      <c r="A13" s="4" t="s">
        <v>502</v>
      </c>
    </row>
    <row r="14" spans="1:4">
      <c r="A14" s="4" t="s">
        <v>498</v>
      </c>
      <c r="B14" s="4" t="s">
        <v>486</v>
      </c>
      <c r="C14" s="5" t="n">
        <v>2000</v>
      </c>
    </row>
    <row r="15" spans="1:4">
      <c r="A15" s="4" t="s">
        <v>228</v>
      </c>
      <c r="C15" s="9" t="n">
        <v>37.5</v>
      </c>
    </row>
    <row r="16" spans="1:4">
      <c r="A16" s="4" t="s">
        <v>500</v>
      </c>
      <c r="C16" s="4" t="s">
        <v>504</v>
      </c>
    </row>
    <row r="17" spans="1:4">
      <c r="A17" s="4" t="s">
        <v>505</v>
      </c>
    </row>
    <row r="18" spans="1:4">
      <c r="A18" s="4" t="s">
        <v>498</v>
      </c>
      <c r="B18" s="4" t="s">
        <v>488</v>
      </c>
      <c r="C18" s="5" t="n">
        <v>11195</v>
      </c>
    </row>
    <row r="19" spans="1:4">
      <c r="A19" s="4" t="s">
        <v>228</v>
      </c>
      <c r="C19" s="9" t="n">
        <v>0.01</v>
      </c>
    </row>
    <row r="20" spans="1:4">
      <c r="A20" s="4" t="s">
        <v>500</v>
      </c>
      <c r="C20" s="4" t="s">
        <v>506</v>
      </c>
    </row>
    <row r="21" spans="1:4">
      <c r="A21" s="4" t="s">
        <v>507</v>
      </c>
    </row>
    <row r="22" spans="1:4">
      <c r="A22" s="4" t="s">
        <v>498</v>
      </c>
      <c r="B22" s="4" t="s">
        <v>508</v>
      </c>
      <c r="C22" s="5" t="n">
        <v>66668</v>
      </c>
    </row>
    <row r="23" spans="1:4">
      <c r="A23" s="4" t="s">
        <v>228</v>
      </c>
      <c r="C23" s="9" t="n">
        <v>3.59</v>
      </c>
    </row>
    <row r="24" spans="1:4">
      <c r="A24" s="4" t="s">
        <v>500</v>
      </c>
      <c r="C24" s="4" t="s">
        <v>509</v>
      </c>
    </row>
    <row r="25" spans="1:4">
      <c r="A25" s="4" t="s">
        <v>510</v>
      </c>
    </row>
    <row r="26" spans="1:4">
      <c r="A26" s="4" t="s">
        <v>498</v>
      </c>
      <c r="B26" s="4" t="s">
        <v>511</v>
      </c>
      <c r="C26" s="5" t="n">
        <v>124285</v>
      </c>
    </row>
    <row r="27" spans="1:4">
      <c r="A27" s="4" t="s">
        <v>228</v>
      </c>
      <c r="C27" s="9" t="n">
        <v>1.5</v>
      </c>
    </row>
    <row r="28" spans="1:4">
      <c r="A28" s="4" t="s">
        <v>500</v>
      </c>
      <c r="C28" s="4" t="s">
        <v>512</v>
      </c>
    </row>
    <row r="29" spans="1:4">
      <c r="A29" s="4" t="s">
        <v>513</v>
      </c>
    </row>
    <row r="30" spans="1:4">
      <c r="A30" s="4" t="s">
        <v>498</v>
      </c>
      <c r="B30" s="4" t="s">
        <v>514</v>
      </c>
      <c r="C30" s="5" t="n">
        <v>1600000</v>
      </c>
    </row>
    <row r="31" spans="1:4">
      <c r="A31" s="4" t="s">
        <v>228</v>
      </c>
      <c r="C31" s="9" t="n">
        <v>0.25</v>
      </c>
    </row>
    <row r="32" spans="1:4">
      <c r="A32" s="4" t="s">
        <v>500</v>
      </c>
      <c r="C32" s="4" t="s">
        <v>515</v>
      </c>
    </row>
    <row r="33" spans="1:4">
      <c r="A33" s="4" t="s">
        <v>516</v>
      </c>
    </row>
    <row r="34" spans="1:4">
      <c r="A34" s="4" t="s">
        <v>498</v>
      </c>
      <c r="C34" s="5" t="n">
        <v>1856448</v>
      </c>
    </row>
    <row r="35" spans="1:4">
      <c r="A35" s="4" t="s">
        <v>517</v>
      </c>
      <c r="C35" s="7" t="n">
        <v>1769</v>
      </c>
    </row>
    <row r="36" spans="1:4"/>
    <row r="37" spans="1:4">
      <c r="A37" s="4" t="s">
        <v>465</v>
      </c>
      <c r="B37" s="4" t="s">
        <v>518</v>
      </c>
    </row>
    <row r="38" spans="1:4">
      <c r="A38" s="4" t="s">
        <v>480</v>
      </c>
      <c r="B38" s="4" t="s">
        <v>519</v>
      </c>
    </row>
    <row r="39" spans="1:4">
      <c r="A39" s="4" t="s">
        <v>486</v>
      </c>
      <c r="B39" s="4" t="s">
        <v>520</v>
      </c>
    </row>
    <row r="40" spans="1:4">
      <c r="A40" s="4" t="s">
        <v>488</v>
      </c>
      <c r="B40" s="4" t="s">
        <v>521</v>
      </c>
    </row>
    <row r="41" spans="1:4">
      <c r="A41" s="4" t="s">
        <v>508</v>
      </c>
      <c r="B41" s="4" t="s">
        <v>522</v>
      </c>
    </row>
    <row r="42" spans="1:4">
      <c r="A42" s="4" t="s">
        <v>511</v>
      </c>
      <c r="B42" s="4" t="s">
        <v>523</v>
      </c>
    </row>
    <row r="43" spans="1:4">
      <c r="A43" s="4" t="s">
        <v>514</v>
      </c>
      <c r="B43" s="4" t="s">
        <v>524</v>
      </c>
    </row>
  </sheetData>
  <mergeCells count="9">
    <mergeCell ref="A1:B2"/>
    <mergeCell ref="A36:C36"/>
    <mergeCell ref="B37:C37"/>
    <mergeCell ref="B38:C38"/>
    <mergeCell ref="B39:C39"/>
    <mergeCell ref="B40:C40"/>
    <mergeCell ref="B41:C41"/>
    <mergeCell ref="B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458039</v>
      </c>
      <c r="C4" s="7" t="n">
        <v>153244</v>
      </c>
    </row>
    <row r="5" spans="1:3">
      <c r="A5" s="4" t="s">
        <v>84</v>
      </c>
      <c r="B5" s="5" t="n">
        <v>623016</v>
      </c>
    </row>
    <row r="6" spans="1:3">
      <c r="A6" s="4" t="s">
        <v>85</v>
      </c>
      <c r="B6" s="5" t="n">
        <v>821750</v>
      </c>
    </row>
    <row r="7" spans="1:3">
      <c r="A7" s="4" t="s">
        <v>86</v>
      </c>
      <c r="B7" s="5" t="n">
        <v>1902805</v>
      </c>
      <c r="C7" s="5" t="n">
        <v>153244</v>
      </c>
    </row>
    <row r="8" spans="1:3">
      <c r="A8" s="3" t="s">
        <v>87</v>
      </c>
    </row>
    <row r="9" spans="1:3">
      <c r="A9" s="4" t="s">
        <v>88</v>
      </c>
      <c r="B9" s="5" t="n">
        <v>1102895</v>
      </c>
      <c r="C9" s="5" t="n">
        <v>276197</v>
      </c>
    </row>
    <row r="10" spans="1:3">
      <c r="A10" s="4" t="s">
        <v>89</v>
      </c>
      <c r="B10" s="5" t="n">
        <v>84864</v>
      </c>
      <c r="C10" s="5" t="n">
        <v>23862</v>
      </c>
    </row>
    <row r="11" spans="1:3">
      <c r="A11" s="4" t="s">
        <v>90</v>
      </c>
      <c r="B11" s="5" t="n">
        <v>572041</v>
      </c>
      <c r="C11" s="5" t="n">
        <v>136903</v>
      </c>
    </row>
    <row r="12" spans="1:3">
      <c r="A12" s="4" t="s">
        <v>91</v>
      </c>
      <c r="B12" s="5" t="n">
        <v>775374</v>
      </c>
    </row>
    <row r="13" spans="1:3">
      <c r="A13" s="4" t="s">
        <v>92</v>
      </c>
      <c r="B13" s="5" t="n">
        <v>-1195</v>
      </c>
    </row>
    <row r="14" spans="1:3">
      <c r="A14" s="4" t="s">
        <v>93</v>
      </c>
      <c r="B14" s="5" t="n">
        <v>1448938</v>
      </c>
      <c r="C14" s="5" t="n">
        <v>657770</v>
      </c>
    </row>
    <row r="15" spans="1:3">
      <c r="A15" s="4" t="s">
        <v>94</v>
      </c>
      <c r="B15" s="5" t="n">
        <v>3982917</v>
      </c>
      <c r="C15" s="5" t="n">
        <v>1094732</v>
      </c>
    </row>
    <row r="16" spans="1:3">
      <c r="A16" s="4" t="s">
        <v>95</v>
      </c>
      <c r="B16" s="5" t="n">
        <v>-2080112</v>
      </c>
      <c r="C16" s="5" t="n">
        <v>-941488</v>
      </c>
    </row>
    <row r="17" spans="1:3">
      <c r="A17" s="3" t="s">
        <v>96</v>
      </c>
    </row>
    <row r="18" spans="1:3">
      <c r="A18" s="4" t="s">
        <v>97</v>
      </c>
      <c r="B18" s="5" t="n">
        <v>931563</v>
      </c>
      <c r="C18" s="5" t="n">
        <v>338491</v>
      </c>
    </row>
    <row r="19" spans="1:3">
      <c r="A19" s="4" t="s">
        <v>98</v>
      </c>
      <c r="B19" s="5" t="n">
        <v>37303</v>
      </c>
      <c r="C19" s="5" t="n">
        <v>90373</v>
      </c>
    </row>
    <row r="20" spans="1:3">
      <c r="A20" s="4" t="s">
        <v>99</v>
      </c>
      <c r="B20" s="5" t="n">
        <v>968866</v>
      </c>
      <c r="C20" s="5" t="n">
        <v>428864</v>
      </c>
    </row>
    <row r="21" spans="1:3">
      <c r="A21" s="4" t="s">
        <v>100</v>
      </c>
      <c r="B21" s="7" t="n">
        <v>-3048978</v>
      </c>
      <c r="C21" s="7" t="n">
        <v>-1370352</v>
      </c>
    </row>
    <row r="22" spans="1:3">
      <c r="A22" s="3" t="s">
        <v>101</v>
      </c>
    </row>
    <row r="23" spans="1:3">
      <c r="A23" s="4" t="s">
        <v>102</v>
      </c>
      <c r="B23" s="9" t="n">
        <v>-0.1</v>
      </c>
      <c r="C23" s="9" t="n">
        <v>-0.8</v>
      </c>
    </row>
    <row r="24" spans="1:3">
      <c r="A24" s="3" t="s">
        <v>103</v>
      </c>
    </row>
    <row r="25" spans="1:3">
      <c r="A25" s="4" t="s">
        <v>104</v>
      </c>
      <c r="B25" s="5" t="n">
        <v>30426068</v>
      </c>
      <c r="C25" s="5" t="n">
        <v>1707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15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37"/>
    <col customWidth="1" max="6" min="6" width="20"/>
    <col customWidth="1" max="7" min="7" width="27"/>
    <col customWidth="1" max="8" min="8" width="20"/>
    <col customWidth="1" max="9" min="9" width="27"/>
    <col customWidth="1" max="10" min="10" width="80"/>
    <col customWidth="1" max="11" min="11" width="27"/>
    <col customWidth="1" max="12" min="12" width="80"/>
    <col customWidth="1" max="13" min="13" width="20"/>
    <col customWidth="1" max="14" min="14" width="27"/>
    <col customWidth="1" max="15" min="15" width="37"/>
    <col customWidth="1" max="16" min="16" width="80"/>
    <col customWidth="1" max="17" min="17" width="8"/>
    <col customWidth="1" max="18" min="18" width="21"/>
    <col customWidth="1" max="19" min="19" width="37"/>
    <col customWidth="1" max="20" min="20" width="24"/>
    <col customWidth="1" max="21" min="21" width="20"/>
    <col customWidth="1" max="22" min="22" width="21"/>
  </cols>
  <sheetData>
    <row r="1" spans="1:22">
      <c r="A1" s="1" t="s">
        <v>525</v>
      </c>
      <c r="C1" s="2" t="s">
        <v>526</v>
      </c>
      <c r="D1" s="2" t="s">
        <v>527</v>
      </c>
      <c r="E1" s="2" t="s">
        <v>528</v>
      </c>
      <c r="F1" s="2" t="s">
        <v>529</v>
      </c>
      <c r="G1" s="2" t="s">
        <v>530</v>
      </c>
      <c r="H1" s="2" t="s">
        <v>531</v>
      </c>
      <c r="I1" s="2" t="s">
        <v>532</v>
      </c>
      <c r="J1" s="2" t="s">
        <v>533</v>
      </c>
      <c r="K1" s="2" t="s">
        <v>534</v>
      </c>
      <c r="L1" s="2" t="s">
        <v>535</v>
      </c>
      <c r="M1" s="2" t="s">
        <v>536</v>
      </c>
      <c r="N1" s="2" t="s">
        <v>537</v>
      </c>
      <c r="O1" s="2" t="s">
        <v>538</v>
      </c>
      <c r="P1" s="2" t="s">
        <v>539</v>
      </c>
      <c r="R1" s="2" t="s">
        <v>540</v>
      </c>
      <c r="S1" s="2" t="s">
        <v>541</v>
      </c>
      <c r="T1" s="2" t="s">
        <v>542</v>
      </c>
      <c r="U1" s="2" t="s">
        <v>543</v>
      </c>
      <c r="V1" s="2" t="s">
        <v>544</v>
      </c>
    </row>
    <row r="2" spans="1:22">
      <c r="A2" s="4" t="s">
        <v>545</v>
      </c>
      <c r="N2" s="10" t="n">
        <v>0.04</v>
      </c>
    </row>
    <row r="3" spans="1:22">
      <c r="A3" s="4" t="s">
        <v>546</v>
      </c>
      <c r="N3" s="7" t="n">
        <v>20000</v>
      </c>
    </row>
    <row r="4" spans="1:22">
      <c r="A4" s="4" t="s">
        <v>547</v>
      </c>
      <c r="P4" s="5" t="n">
        <v>59146</v>
      </c>
    </row>
    <row r="5" spans="1:22">
      <c r="A5" s="4" t="s">
        <v>229</v>
      </c>
      <c r="H5" s="5" t="n">
        <v>1067600</v>
      </c>
    </row>
    <row r="6" spans="1:22">
      <c r="A6" s="4" t="s">
        <v>548</v>
      </c>
      <c r="P6" s="9" t="n">
        <v>47.64</v>
      </c>
      <c r="S6" s="9" t="n">
        <v>12.94</v>
      </c>
    </row>
    <row r="7" spans="1:22">
      <c r="A7" s="4" t="s">
        <v>549</v>
      </c>
      <c r="P7" s="7" t="n">
        <v>931563</v>
      </c>
      <c r="R7" s="7" t="n">
        <v>338491</v>
      </c>
    </row>
    <row r="8" spans="1:22">
      <c r="A8" s="4" t="s">
        <v>550</v>
      </c>
      <c r="G8" s="5" t="n">
        <v>19010</v>
      </c>
      <c r="P8" s="5" t="n">
        <v>47146</v>
      </c>
      <c r="Q8" s="4" t="s">
        <v>465</v>
      </c>
      <c r="S8" s="5" t="n">
        <v>22131</v>
      </c>
    </row>
    <row r="9" spans="1:22">
      <c r="A9" s="4" t="s">
        <v>551</v>
      </c>
      <c r="G9" s="7" t="n">
        <v>23572</v>
      </c>
      <c r="P9" s="7" t="n">
        <v>23573</v>
      </c>
      <c r="Q9" s="4" t="s">
        <v>552</v>
      </c>
      <c r="S9" s="7" t="n">
        <v>72035</v>
      </c>
    </row>
    <row r="10" spans="1:22">
      <c r="A10" s="4" t="s">
        <v>553</v>
      </c>
      <c r="P10" s="5" t="n">
        <v>1769</v>
      </c>
    </row>
    <row r="11" spans="1:22">
      <c r="A11" s="4" t="s">
        <v>554</v>
      </c>
      <c r="S11" s="5" t="n">
        <v>100420</v>
      </c>
    </row>
    <row r="12" spans="1:22">
      <c r="A12" s="4" t="s">
        <v>555</v>
      </c>
      <c r="S12" s="9" t="n">
        <v>71.5</v>
      </c>
    </row>
    <row r="13" spans="1:22">
      <c r="A13" s="4" t="s">
        <v>556</v>
      </c>
      <c r="P13" s="5" t="n">
        <v>6491</v>
      </c>
      <c r="R13" s="5" t="n">
        <v>182333</v>
      </c>
      <c r="S13" s="7" t="n">
        <v>21662</v>
      </c>
      <c r="V13" s="7" t="n">
        <v>126960</v>
      </c>
    </row>
    <row r="14" spans="1:22">
      <c r="A14" s="4" t="s">
        <v>557</v>
      </c>
      <c r="P14" s="7" t="n">
        <v>-15171</v>
      </c>
      <c r="R14" s="5" t="n">
        <v>55373</v>
      </c>
    </row>
    <row r="15" spans="1:22">
      <c r="A15" s="4" t="s">
        <v>558</v>
      </c>
      <c r="P15" s="5" t="n">
        <v>11195</v>
      </c>
    </row>
    <row r="16" spans="1:22">
      <c r="A16" s="4" t="s">
        <v>485</v>
      </c>
      <c r="B16" s="4" t="s">
        <v>486</v>
      </c>
      <c r="P16" s="5" t="n">
        <v>4675154</v>
      </c>
    </row>
    <row r="17" spans="1:22">
      <c r="A17" s="4" t="s">
        <v>559</v>
      </c>
      <c r="P17" s="7" t="n">
        <v>6491</v>
      </c>
      <c r="R17" s="7" t="n">
        <v>182333</v>
      </c>
      <c r="S17" s="7" t="n">
        <v>21662</v>
      </c>
      <c r="V17" s="7" t="n">
        <v>126960</v>
      </c>
    </row>
    <row r="18" spans="1:22">
      <c r="A18" s="4" t="s">
        <v>516</v>
      </c>
    </row>
    <row r="19" spans="1:22">
      <c r="A19" s="4" t="s">
        <v>558</v>
      </c>
      <c r="P19" s="5" t="n">
        <v>1856448</v>
      </c>
    </row>
    <row r="20" spans="1:22">
      <c r="A20" s="4" t="s">
        <v>560</v>
      </c>
    </row>
    <row r="21" spans="1:22">
      <c r="A21" s="4" t="s">
        <v>411</v>
      </c>
      <c r="U21" s="5" t="n">
        <v>124285</v>
      </c>
    </row>
    <row r="22" spans="1:22">
      <c r="A22" s="4" t="s">
        <v>561</v>
      </c>
    </row>
    <row r="23" spans="1:22">
      <c r="A23" s="4" t="s">
        <v>562</v>
      </c>
      <c r="P23" s="8" t="n">
        <v>0.258</v>
      </c>
    </row>
    <row r="24" spans="1:22">
      <c r="A24" s="4" t="s">
        <v>563</v>
      </c>
      <c r="P24" s="5" t="n">
        <v>593762</v>
      </c>
    </row>
    <row r="25" spans="1:22">
      <c r="A25" s="4" t="s">
        <v>69</v>
      </c>
    </row>
    <row r="26" spans="1:22">
      <c r="A26" s="4" t="s">
        <v>564</v>
      </c>
      <c r="G26" s="5" t="n">
        <v>750000</v>
      </c>
    </row>
    <row r="27" spans="1:22">
      <c r="A27" s="4" t="s">
        <v>565</v>
      </c>
      <c r="G27" s="7" t="n">
        <v>750000</v>
      </c>
    </row>
    <row r="28" spans="1:22">
      <c r="A28" s="4" t="s">
        <v>252</v>
      </c>
    </row>
    <row r="29" spans="1:22">
      <c r="A29" s="4" t="s">
        <v>229</v>
      </c>
      <c r="J29" s="5" t="n">
        <v>810000</v>
      </c>
    </row>
    <row r="30" spans="1:22">
      <c r="A30" s="4" t="s">
        <v>411</v>
      </c>
      <c r="C30" s="5" t="n">
        <v>69333558</v>
      </c>
    </row>
    <row r="31" spans="1:22">
      <c r="A31" s="4" t="s">
        <v>254</v>
      </c>
      <c r="J31" s="5" t="n">
        <v>1384616</v>
      </c>
    </row>
    <row r="32" spans="1:22">
      <c r="A32" s="4" t="s">
        <v>255</v>
      </c>
      <c r="J32" s="5" t="n">
        <v>2542735</v>
      </c>
    </row>
    <row r="33" spans="1:22">
      <c r="A33" s="4" t="s">
        <v>256</v>
      </c>
      <c r="J33" s="4" t="s">
        <v>257</v>
      </c>
    </row>
    <row r="34" spans="1:22">
      <c r="A34" s="4" t="s">
        <v>258</v>
      </c>
      <c r="J34" s="4" t="s">
        <v>259</v>
      </c>
    </row>
    <row r="35" spans="1:22">
      <c r="A35" s="4" t="s">
        <v>566</v>
      </c>
      <c r="J35" s="7" t="n">
        <v>427500</v>
      </c>
    </row>
    <row r="36" spans="1:22">
      <c r="A36" s="4" t="s">
        <v>567</v>
      </c>
      <c r="C36" s="5" t="n">
        <v>27619041</v>
      </c>
    </row>
    <row r="37" spans="1:22">
      <c r="A37" s="4" t="s">
        <v>485</v>
      </c>
      <c r="C37" s="5" t="n">
        <v>17943887</v>
      </c>
      <c r="P37" s="5" t="n">
        <v>4675154</v>
      </c>
    </row>
    <row r="38" spans="1:22">
      <c r="A38" s="4" t="s">
        <v>568</v>
      </c>
      <c r="J38" s="7" t="n">
        <v>4500000</v>
      </c>
    </row>
    <row r="39" spans="1:22">
      <c r="A39" s="4" t="s">
        <v>262</v>
      </c>
    </row>
    <row r="40" spans="1:22">
      <c r="A40" s="4" t="s">
        <v>411</v>
      </c>
      <c r="O40" s="5" t="n">
        <v>1384616</v>
      </c>
    </row>
    <row r="41" spans="1:22">
      <c r="A41" s="4" t="s">
        <v>548</v>
      </c>
      <c r="O41" s="9" t="n">
        <v>3.25</v>
      </c>
    </row>
    <row r="42" spans="1:22">
      <c r="A42" s="4" t="s">
        <v>569</v>
      </c>
    </row>
    <row r="43" spans="1:22">
      <c r="A43" s="4" t="s">
        <v>411</v>
      </c>
      <c r="P43" s="5" t="n">
        <v>66668</v>
      </c>
    </row>
    <row r="44" spans="1:22">
      <c r="A44" s="4" t="s">
        <v>548</v>
      </c>
      <c r="P44" s="9" t="n">
        <v>3.59</v>
      </c>
      <c r="S44" s="9" t="n">
        <v>3.59</v>
      </c>
    </row>
    <row r="45" spans="1:22">
      <c r="A45" s="4" t="s">
        <v>556</v>
      </c>
      <c r="P45" s="7" t="n">
        <v>6491</v>
      </c>
      <c r="S45" s="7" t="n">
        <v>21662</v>
      </c>
    </row>
    <row r="46" spans="1:22">
      <c r="A46" s="4" t="s">
        <v>557</v>
      </c>
      <c r="P46" s="5" t="n">
        <v>-15171</v>
      </c>
    </row>
    <row r="47" spans="1:22">
      <c r="A47" s="4" t="s">
        <v>559</v>
      </c>
      <c r="P47" s="7" t="n">
        <v>6491</v>
      </c>
      <c r="S47" s="7" t="n">
        <v>21662</v>
      </c>
    </row>
    <row r="48" spans="1:22">
      <c r="A48" s="4" t="s">
        <v>570</v>
      </c>
    </row>
    <row r="49" spans="1:22">
      <c r="A49" s="4" t="s">
        <v>571</v>
      </c>
      <c r="O49" s="5" t="n">
        <v>163077</v>
      </c>
    </row>
    <row r="50" spans="1:22">
      <c r="A50" s="4" t="s">
        <v>572</v>
      </c>
      <c r="O50" s="9" t="n">
        <v>3.25</v>
      </c>
    </row>
    <row r="51" spans="1:22">
      <c r="A51" s="4" t="s">
        <v>295</v>
      </c>
      <c r="O51" s="4" t="s">
        <v>296</v>
      </c>
    </row>
    <row r="52" spans="1:22">
      <c r="A52" s="4" t="s">
        <v>573</v>
      </c>
    </row>
    <row r="53" spans="1:22">
      <c r="A53" s="4" t="s">
        <v>574</v>
      </c>
      <c r="E53" s="7" t="n">
        <v>6000000</v>
      </c>
    </row>
    <row r="54" spans="1:22">
      <c r="A54" s="4" t="s">
        <v>575</v>
      </c>
      <c r="E54" s="7" t="n">
        <v>400000</v>
      </c>
    </row>
    <row r="55" spans="1:22">
      <c r="A55" s="4" t="s">
        <v>576</v>
      </c>
    </row>
    <row r="56" spans="1:22">
      <c r="A56" s="4" t="s">
        <v>411</v>
      </c>
      <c r="E56" s="5" t="n">
        <v>1600000</v>
      </c>
    </row>
    <row r="57" spans="1:22">
      <c r="A57" s="4" t="s">
        <v>548</v>
      </c>
      <c r="E57" s="9" t="n">
        <v>0.25</v>
      </c>
    </row>
    <row r="58" spans="1:22">
      <c r="A58" s="4" t="s">
        <v>553</v>
      </c>
      <c r="E58" s="7" t="n">
        <v>284305</v>
      </c>
    </row>
    <row r="59" spans="1:22">
      <c r="A59" s="4" t="s">
        <v>434</v>
      </c>
      <c r="E59" s="4" t="s">
        <v>577</v>
      </c>
    </row>
    <row r="60" spans="1:22">
      <c r="A60" s="4" t="s">
        <v>433</v>
      </c>
      <c r="E60" s="4" t="s">
        <v>441</v>
      </c>
    </row>
    <row r="61" spans="1:22">
      <c r="A61" s="4" t="s">
        <v>578</v>
      </c>
      <c r="E61" s="4" t="s">
        <v>579</v>
      </c>
    </row>
    <row r="62" spans="1:22">
      <c r="A62" s="4" t="s">
        <v>431</v>
      </c>
      <c r="E62" s="4" t="s">
        <v>432</v>
      </c>
    </row>
    <row r="63" spans="1:22">
      <c r="A63" s="4" t="s">
        <v>580</v>
      </c>
    </row>
    <row r="64" spans="1:22">
      <c r="A64" s="4" t="s">
        <v>571</v>
      </c>
      <c r="N64" s="5" t="n">
        <v>-500</v>
      </c>
    </row>
    <row r="65" spans="1:22">
      <c r="A65" s="4" t="s">
        <v>581</v>
      </c>
      <c r="P65" s="5" t="n">
        <v>0</v>
      </c>
      <c r="S65" s="5" t="n">
        <v>0</v>
      </c>
    </row>
    <row r="66" spans="1:22">
      <c r="A66" s="4" t="s">
        <v>561</v>
      </c>
    </row>
    <row r="67" spans="1:22">
      <c r="A67" s="4" t="s">
        <v>571</v>
      </c>
      <c r="M67" s="5" t="n">
        <v>1024943</v>
      </c>
      <c r="N67" s="5" t="n">
        <v>20000</v>
      </c>
    </row>
    <row r="68" spans="1:22">
      <c r="A68" s="4" t="s">
        <v>582</v>
      </c>
      <c r="N68" s="5" t="n">
        <v>40</v>
      </c>
    </row>
    <row r="69" spans="1:22">
      <c r="A69" s="4" t="s">
        <v>562</v>
      </c>
      <c r="T69" s="9" t="n">
        <v>3.78</v>
      </c>
    </row>
    <row r="70" spans="1:22">
      <c r="A70" s="4" t="s">
        <v>583</v>
      </c>
    </row>
    <row r="71" spans="1:22">
      <c r="A71" s="4" t="s">
        <v>571</v>
      </c>
      <c r="S71" s="5" t="n">
        <v>378464</v>
      </c>
    </row>
    <row r="72" spans="1:22">
      <c r="A72" s="4" t="s">
        <v>547</v>
      </c>
      <c r="S72" s="5" t="n">
        <v>5605393</v>
      </c>
    </row>
    <row r="73" spans="1:22">
      <c r="A73" s="4" t="s">
        <v>67</v>
      </c>
    </row>
    <row r="74" spans="1:22">
      <c r="A74" s="4" t="s">
        <v>571</v>
      </c>
      <c r="M74" s="5" t="n">
        <v>-143492</v>
      </c>
    </row>
    <row r="75" spans="1:22">
      <c r="A75" s="4" t="s">
        <v>584</v>
      </c>
      <c r="L75" s="5" t="n">
        <v>3942857</v>
      </c>
    </row>
    <row r="76" spans="1:22">
      <c r="A76" s="4" t="s">
        <v>582</v>
      </c>
      <c r="L76" s="10" t="n">
        <v>7.14</v>
      </c>
      <c r="P76" s="10" t="n">
        <v>7.14</v>
      </c>
    </row>
    <row r="77" spans="1:22">
      <c r="A77" s="4" t="s">
        <v>585</v>
      </c>
      <c r="L77" s="5" t="n">
        <v>552000</v>
      </c>
    </row>
    <row r="78" spans="1:22">
      <c r="A78" s="4" t="s">
        <v>562</v>
      </c>
      <c r="L78" s="7" t="n">
        <v>25</v>
      </c>
    </row>
    <row r="79" spans="1:22">
      <c r="A79" s="4" t="s">
        <v>586</v>
      </c>
      <c r="L79" s="7" t="n">
        <v>13800000</v>
      </c>
    </row>
    <row r="80" spans="1:22">
      <c r="A80" s="4" t="s">
        <v>587</v>
      </c>
      <c r="L80" s="7" t="n">
        <v>25</v>
      </c>
    </row>
    <row r="81" spans="1:22">
      <c r="A81" s="4" t="s">
        <v>588</v>
      </c>
      <c r="L81" s="4" t="s">
        <v>589</v>
      </c>
    </row>
    <row r="82" spans="1:22">
      <c r="A82" s="4" t="s">
        <v>590</v>
      </c>
      <c r="L82" s="4" t="s">
        <v>591</v>
      </c>
      <c r="P82" s="4" t="s">
        <v>592</v>
      </c>
    </row>
    <row r="83" spans="1:22">
      <c r="A83" s="4" t="s">
        <v>547</v>
      </c>
      <c r="P83" s="5" t="n">
        <v>82674</v>
      </c>
    </row>
    <row r="84" spans="1:22">
      <c r="A84" s="4" t="s">
        <v>593</v>
      </c>
      <c r="P84" s="7" t="n">
        <v>83</v>
      </c>
    </row>
    <row r="85" spans="1:22">
      <c r="A85" s="4" t="s">
        <v>581</v>
      </c>
      <c r="P85" s="5" t="n">
        <v>408508</v>
      </c>
      <c r="S85" s="5" t="n">
        <v>552000</v>
      </c>
    </row>
    <row r="86" spans="1:22">
      <c r="A86" s="4" t="s">
        <v>564</v>
      </c>
      <c r="P86" s="7" t="n">
        <v>153191</v>
      </c>
    </row>
    <row r="87" spans="1:22">
      <c r="A87" s="4" t="s">
        <v>594</v>
      </c>
      <c r="P87" s="4" t="s">
        <v>595</v>
      </c>
    </row>
    <row r="88" spans="1:22">
      <c r="A88" s="4" t="s">
        <v>596</v>
      </c>
      <c r="P88" s="4" t="s">
        <v>248</v>
      </c>
    </row>
    <row r="89" spans="1:22">
      <c r="A89" s="4" t="s">
        <v>597</v>
      </c>
      <c r="P89" s="7" t="n">
        <v>14898033</v>
      </c>
    </row>
    <row r="90" spans="1:22">
      <c r="A90" s="4" t="s">
        <v>598</v>
      </c>
      <c r="L90" s="4" t="s">
        <v>599</v>
      </c>
    </row>
    <row r="91" spans="1:22">
      <c r="A91" s="4" t="s">
        <v>600</v>
      </c>
      <c r="P91" s="4" t="s">
        <v>248</v>
      </c>
    </row>
    <row r="92" spans="1:22">
      <c r="A92" s="4" t="s">
        <v>601</v>
      </c>
      <c r="L92" s="7" t="n">
        <v>14898038</v>
      </c>
    </row>
    <row r="93" spans="1:22">
      <c r="A93" s="4" t="s">
        <v>565</v>
      </c>
      <c r="P93" s="7" t="n">
        <v>153191</v>
      </c>
    </row>
    <row r="94" spans="1:22">
      <c r="A94" s="4" t="s">
        <v>469</v>
      </c>
      <c r="P94" s="5" t="n">
        <v>59146</v>
      </c>
    </row>
    <row r="95" spans="1:22">
      <c r="A95" s="4" t="s">
        <v>602</v>
      </c>
    </row>
    <row r="96" spans="1:22">
      <c r="A96" s="4" t="s">
        <v>585</v>
      </c>
      <c r="L96" s="5" t="n">
        <v>200000</v>
      </c>
    </row>
    <row r="97" spans="1:22">
      <c r="A97" s="4" t="s">
        <v>603</v>
      </c>
    </row>
    <row r="98" spans="1:22">
      <c r="A98" s="4" t="s">
        <v>585</v>
      </c>
      <c r="L98" s="5" t="n">
        <v>352000</v>
      </c>
    </row>
    <row r="99" spans="1:22">
      <c r="A99" s="4" t="s">
        <v>604</v>
      </c>
    </row>
    <row r="100" spans="1:22">
      <c r="A100" s="4" t="s">
        <v>571</v>
      </c>
      <c r="O100" s="5" t="n">
        <v>1618462</v>
      </c>
    </row>
    <row r="101" spans="1:22">
      <c r="A101" s="4" t="s">
        <v>596</v>
      </c>
      <c r="O101" s="4" t="s">
        <v>248</v>
      </c>
    </row>
    <row r="102" spans="1:22">
      <c r="A102" s="4" t="s">
        <v>597</v>
      </c>
      <c r="O102" s="7" t="n">
        <v>5260000</v>
      </c>
    </row>
    <row r="103" spans="1:22">
      <c r="A103" s="4" t="s">
        <v>229</v>
      </c>
      <c r="I103" s="5" t="n">
        <v>474</v>
      </c>
      <c r="K103" s="5" t="n">
        <v>53</v>
      </c>
      <c r="O103" s="5" t="n">
        <v>527</v>
      </c>
    </row>
    <row r="104" spans="1:22">
      <c r="A104" s="4" t="s">
        <v>572</v>
      </c>
      <c r="O104" s="9" t="n">
        <v>3.25</v>
      </c>
    </row>
    <row r="105" spans="1:22">
      <c r="A105" s="4" t="s">
        <v>295</v>
      </c>
      <c r="O105" s="4" t="s">
        <v>296</v>
      </c>
    </row>
    <row r="106" spans="1:22">
      <c r="A106" s="4" t="s">
        <v>605</v>
      </c>
      <c r="I106" s="7" t="n">
        <v>4736550</v>
      </c>
      <c r="K106" s="7" t="n">
        <v>526450</v>
      </c>
    </row>
    <row r="107" spans="1:22">
      <c r="A107" s="4" t="s">
        <v>606</v>
      </c>
      <c r="I107" s="5" t="n">
        <v>4500000</v>
      </c>
      <c r="K107" s="5" t="n">
        <v>500000</v>
      </c>
    </row>
    <row r="108" spans="1:22">
      <c r="A108" s="4" t="s">
        <v>607</v>
      </c>
      <c r="I108" s="5" t="n">
        <v>236550</v>
      </c>
      <c r="K108" s="5" t="n">
        <v>263000</v>
      </c>
    </row>
    <row r="109" spans="1:22">
      <c r="A109" s="4" t="s">
        <v>549</v>
      </c>
      <c r="K109" s="7" t="n">
        <v>26450</v>
      </c>
    </row>
    <row r="110" spans="1:22">
      <c r="A110" s="4" t="s">
        <v>608</v>
      </c>
      <c r="I110" s="7" t="n">
        <v>514000</v>
      </c>
    </row>
    <row r="111" spans="1:22">
      <c r="A111" s="4" t="s">
        <v>600</v>
      </c>
      <c r="O111" s="4" t="s">
        <v>248</v>
      </c>
    </row>
    <row r="112" spans="1:22">
      <c r="A112" s="4" t="s">
        <v>609</v>
      </c>
    </row>
    <row r="113" spans="1:22">
      <c r="A113" s="4" t="s">
        <v>411</v>
      </c>
      <c r="O113" s="5" t="n">
        <v>1111112</v>
      </c>
    </row>
    <row r="114" spans="1:22">
      <c r="A114" s="4" t="s">
        <v>548</v>
      </c>
      <c r="O114" s="9" t="n">
        <v>4.5</v>
      </c>
    </row>
    <row r="115" spans="1:22">
      <c r="A115" s="4" t="s">
        <v>69</v>
      </c>
    </row>
    <row r="116" spans="1:22">
      <c r="A116" s="4" t="s">
        <v>581</v>
      </c>
      <c r="P116" s="5" t="n">
        <v>394</v>
      </c>
      <c r="S116" s="5" t="n">
        <v>404</v>
      </c>
    </row>
    <row r="117" spans="1:22">
      <c r="A117" s="4" t="s">
        <v>564</v>
      </c>
      <c r="P117" s="7" t="n">
        <v>911575</v>
      </c>
    </row>
    <row r="118" spans="1:22">
      <c r="A118" s="4" t="s">
        <v>594</v>
      </c>
      <c r="P118" s="4" t="s">
        <v>610</v>
      </c>
    </row>
    <row r="119" spans="1:22">
      <c r="A119" s="4" t="s">
        <v>596</v>
      </c>
      <c r="P119" s="4" t="s">
        <v>611</v>
      </c>
    </row>
    <row r="120" spans="1:22">
      <c r="A120" s="4" t="s">
        <v>572</v>
      </c>
      <c r="P120" s="9" t="n">
        <v>3.25</v>
      </c>
    </row>
    <row r="121" spans="1:22">
      <c r="A121" s="4" t="s">
        <v>567</v>
      </c>
      <c r="F121" s="5" t="n">
        <v>10</v>
      </c>
      <c r="P121" s="5" t="n">
        <v>10</v>
      </c>
    </row>
    <row r="122" spans="1:22">
      <c r="A122" s="4" t="s">
        <v>600</v>
      </c>
      <c r="P122" s="4" t="s">
        <v>611</v>
      </c>
    </row>
    <row r="123" spans="1:22">
      <c r="A123" s="4" t="s">
        <v>565</v>
      </c>
      <c r="P123" s="7" t="n">
        <v>911575</v>
      </c>
    </row>
    <row r="124" spans="1:22">
      <c r="A124" s="4" t="s">
        <v>612</v>
      </c>
    </row>
    <row r="125" spans="1:22">
      <c r="A125" s="4" t="s">
        <v>571</v>
      </c>
      <c r="S125" s="5" t="n">
        <v>-123</v>
      </c>
    </row>
    <row r="126" spans="1:22">
      <c r="A126" s="4" t="s">
        <v>613</v>
      </c>
      <c r="S126" s="7" t="n">
        <v>-1200000</v>
      </c>
    </row>
    <row r="127" spans="1:22">
      <c r="A127" s="4" t="s">
        <v>614</v>
      </c>
    </row>
    <row r="128" spans="1:22">
      <c r="A128" s="4" t="s">
        <v>229</v>
      </c>
      <c r="D128" s="5" t="n">
        <v>212</v>
      </c>
    </row>
    <row r="129" spans="1:22">
      <c r="A129" s="4" t="s">
        <v>615</v>
      </c>
      <c r="D129" s="7" t="n">
        <v>2000000</v>
      </c>
    </row>
    <row r="130" spans="1:22">
      <c r="A130" s="4" t="s">
        <v>616</v>
      </c>
    </row>
    <row r="131" spans="1:22">
      <c r="A131" s="4" t="s">
        <v>229</v>
      </c>
      <c r="D131" s="5" t="n">
        <v>106</v>
      </c>
    </row>
    <row r="132" spans="1:22">
      <c r="A132" s="4" t="s">
        <v>615</v>
      </c>
      <c r="D132" s="7" t="n">
        <v>1000000</v>
      </c>
    </row>
    <row r="133" spans="1:22">
      <c r="A133" s="4" t="s">
        <v>617</v>
      </c>
    </row>
    <row r="134" spans="1:22">
      <c r="A134" s="4" t="s">
        <v>229</v>
      </c>
      <c r="D134" s="5" t="n">
        <v>105</v>
      </c>
    </row>
    <row r="135" spans="1:22">
      <c r="A135" s="4" t="s">
        <v>615</v>
      </c>
      <c r="D135" s="7" t="n">
        <v>1000000</v>
      </c>
    </row>
    <row r="136" spans="1:22">
      <c r="A136" s="4" t="s">
        <v>618</v>
      </c>
    </row>
    <row r="137" spans="1:22">
      <c r="A137" s="4" t="s">
        <v>229</v>
      </c>
      <c r="D137" s="5" t="n">
        <v>105</v>
      </c>
    </row>
    <row r="138" spans="1:22">
      <c r="A138" s="4" t="s">
        <v>615</v>
      </c>
      <c r="D138" s="7" t="n">
        <v>1000000</v>
      </c>
    </row>
    <row r="139" spans="1:22">
      <c r="A139" s="4" t="s">
        <v>619</v>
      </c>
    </row>
    <row r="140" spans="1:22">
      <c r="A140" s="4" t="s">
        <v>229</v>
      </c>
      <c r="D140" s="5" t="n">
        <v>105</v>
      </c>
    </row>
    <row r="141" spans="1:22">
      <c r="A141" s="4" t="s">
        <v>615</v>
      </c>
      <c r="D141" s="7" t="n">
        <v>1000000</v>
      </c>
    </row>
    <row r="142" spans="1:22">
      <c r="A142" s="4" t="s">
        <v>620</v>
      </c>
    </row>
    <row r="143" spans="1:22">
      <c r="A143" s="4" t="s">
        <v>229</v>
      </c>
      <c r="D143" s="5" t="n">
        <v>525</v>
      </c>
    </row>
    <row r="144" spans="1:22">
      <c r="A144" s="4" t="s">
        <v>615</v>
      </c>
      <c r="D144" s="7" t="n">
        <v>5000000</v>
      </c>
    </row>
    <row r="145" spans="1:22">
      <c r="A145" s="4" t="s">
        <v>621</v>
      </c>
    </row>
    <row r="146" spans="1:22">
      <c r="A146" s="4" t="s">
        <v>229</v>
      </c>
      <c r="D146" s="5" t="n">
        <v>525</v>
      </c>
    </row>
    <row r="147" spans="1:22">
      <c r="A147" s="4" t="s">
        <v>615</v>
      </c>
      <c r="D147" s="7" t="n">
        <v>5000000</v>
      </c>
    </row>
    <row r="148" spans="1:22"/>
    <row r="149" spans="1:22">
      <c r="A149" s="4" t="s">
        <v>465</v>
      </c>
      <c r="B149" s="4" t="s">
        <v>496</v>
      </c>
    </row>
    <row r="150" spans="1:22">
      <c r="A150" s="4" t="s">
        <v>480</v>
      </c>
      <c r="B150" s="4" t="s">
        <v>470</v>
      </c>
    </row>
    <row r="151" spans="1:22">
      <c r="A151" s="4" t="s">
        <v>486</v>
      </c>
      <c r="B151" s="4" t="s">
        <v>495</v>
      </c>
    </row>
  </sheetData>
  <mergeCells count="6">
    <mergeCell ref="A1:B1"/>
    <mergeCell ref="P1:Q1"/>
    <mergeCell ref="A148:U148"/>
    <mergeCell ref="B149:U149"/>
    <mergeCell ref="B150:U150"/>
    <mergeCell ref="B151:U1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622</v>
      </c>
      <c r="B1" s="2" t="s">
        <v>1</v>
      </c>
    </row>
    <row r="2" spans="1:3">
      <c r="B2" s="2" t="s">
        <v>2</v>
      </c>
      <c r="C2" s="2" t="s">
        <v>81</v>
      </c>
    </row>
    <row r="3" spans="1:3">
      <c r="A3" s="3" t="s">
        <v>623</v>
      </c>
    </row>
    <row r="4" spans="1:3">
      <c r="A4" s="4" t="s">
        <v>624</v>
      </c>
      <c r="B4" s="5" t="n">
        <v>19920</v>
      </c>
      <c r="C4" s="5" t="n">
        <v>22920</v>
      </c>
    </row>
    <row r="5" spans="1:3">
      <c r="A5" s="4" t="s">
        <v>625</v>
      </c>
      <c r="B5" s="5" t="n">
        <v>19920</v>
      </c>
    </row>
    <row r="6" spans="1:3">
      <c r="A6" s="4" t="s">
        <v>626</v>
      </c>
    </row>
    <row r="7" spans="1:3">
      <c r="A7" s="3" t="s">
        <v>623</v>
      </c>
    </row>
    <row r="8" spans="1:3">
      <c r="A8" s="4" t="s">
        <v>627</v>
      </c>
      <c r="B8" s="9" t="n">
        <v>40.75</v>
      </c>
    </row>
    <row r="9" spans="1:3">
      <c r="A9" s="4" t="s">
        <v>628</v>
      </c>
      <c r="B9" s="4" t="s">
        <v>629</v>
      </c>
    </row>
    <row r="10" spans="1:3">
      <c r="A10" s="4" t="s">
        <v>624</v>
      </c>
      <c r="B10" s="5" t="n">
        <v>4000</v>
      </c>
    </row>
    <row r="11" spans="1:3">
      <c r="A11" s="4" t="s">
        <v>625</v>
      </c>
      <c r="B11" s="5" t="n">
        <v>4000</v>
      </c>
    </row>
    <row r="12" spans="1:3">
      <c r="A12" s="4" t="s">
        <v>630</v>
      </c>
    </row>
    <row r="13" spans="1:3">
      <c r="A13" s="3" t="s">
        <v>623</v>
      </c>
    </row>
    <row r="14" spans="1:3">
      <c r="A14" s="4" t="s">
        <v>627</v>
      </c>
      <c r="B14" s="9" t="n">
        <v>43.5</v>
      </c>
    </row>
    <row r="15" spans="1:3">
      <c r="A15" s="4" t="s">
        <v>628</v>
      </c>
      <c r="B15" s="4" t="s">
        <v>629</v>
      </c>
    </row>
    <row r="16" spans="1:3">
      <c r="A16" s="4" t="s">
        <v>624</v>
      </c>
      <c r="B16" s="5" t="n">
        <v>6000</v>
      </c>
    </row>
    <row r="17" spans="1:3">
      <c r="A17" s="4" t="s">
        <v>625</v>
      </c>
      <c r="B17" s="5" t="n">
        <v>6000</v>
      </c>
    </row>
    <row r="18" spans="1:3">
      <c r="A18" s="4" t="s">
        <v>631</v>
      </c>
    </row>
    <row r="19" spans="1:3">
      <c r="A19" s="3" t="s">
        <v>623</v>
      </c>
    </row>
    <row r="20" spans="1:3">
      <c r="A20" s="4" t="s">
        <v>627</v>
      </c>
      <c r="B20" s="9" t="n">
        <v>39.5</v>
      </c>
    </row>
    <row r="21" spans="1:3">
      <c r="A21" s="4" t="s">
        <v>628</v>
      </c>
      <c r="B21" s="4" t="s">
        <v>629</v>
      </c>
    </row>
    <row r="22" spans="1:3">
      <c r="A22" s="4" t="s">
        <v>624</v>
      </c>
      <c r="B22" s="5" t="n">
        <v>2000</v>
      </c>
    </row>
    <row r="23" spans="1:3">
      <c r="A23" s="4" t="s">
        <v>625</v>
      </c>
      <c r="B23" s="5" t="n">
        <v>2000</v>
      </c>
    </row>
    <row r="24" spans="1:3">
      <c r="A24" s="4" t="s">
        <v>632</v>
      </c>
    </row>
    <row r="25" spans="1:3">
      <c r="A25" s="3" t="s">
        <v>623</v>
      </c>
    </row>
    <row r="26" spans="1:3">
      <c r="A26" s="4" t="s">
        <v>627</v>
      </c>
      <c r="B26" s="9" t="n">
        <v>40.25</v>
      </c>
    </row>
    <row r="27" spans="1:3">
      <c r="A27" s="4" t="s">
        <v>628</v>
      </c>
      <c r="B27" s="4" t="s">
        <v>629</v>
      </c>
    </row>
    <row r="28" spans="1:3">
      <c r="A28" s="4" t="s">
        <v>624</v>
      </c>
      <c r="B28" s="5" t="n">
        <v>2000</v>
      </c>
    </row>
    <row r="29" spans="1:3">
      <c r="A29" s="4" t="s">
        <v>625</v>
      </c>
      <c r="B29" s="5" t="n">
        <v>2000</v>
      </c>
    </row>
    <row r="30" spans="1:3">
      <c r="A30" s="4" t="s">
        <v>633</v>
      </c>
    </row>
    <row r="31" spans="1:3">
      <c r="A31" s="3" t="s">
        <v>623</v>
      </c>
    </row>
    <row r="32" spans="1:3">
      <c r="A32" s="4" t="s">
        <v>627</v>
      </c>
      <c r="B32" s="9" t="n">
        <v>5.5</v>
      </c>
    </row>
    <row r="33" spans="1:3">
      <c r="A33" s="4" t="s">
        <v>628</v>
      </c>
      <c r="B33" s="4" t="s">
        <v>634</v>
      </c>
    </row>
    <row r="34" spans="1:3">
      <c r="A34" s="4" t="s">
        <v>624</v>
      </c>
      <c r="B34" s="5" t="n">
        <v>4000</v>
      </c>
    </row>
    <row r="35" spans="1:3">
      <c r="A35" s="4" t="s">
        <v>625</v>
      </c>
      <c r="B35" s="5" t="n">
        <v>4000</v>
      </c>
    </row>
    <row r="36" spans="1:3">
      <c r="A36" s="4" t="s">
        <v>635</v>
      </c>
    </row>
    <row r="37" spans="1:3">
      <c r="A37" s="3" t="s">
        <v>623</v>
      </c>
    </row>
    <row r="38" spans="1:3">
      <c r="A38" s="4" t="s">
        <v>627</v>
      </c>
      <c r="B38" s="9" t="n">
        <v>51.75</v>
      </c>
    </row>
    <row r="39" spans="1:3">
      <c r="A39" s="4" t="s">
        <v>628</v>
      </c>
      <c r="B39" s="4" t="s">
        <v>636</v>
      </c>
    </row>
    <row r="40" spans="1:3">
      <c r="A40" s="4" t="s">
        <v>624</v>
      </c>
      <c r="B40" s="5" t="n">
        <v>1920</v>
      </c>
    </row>
    <row r="41" spans="1:3">
      <c r="A41" s="4" t="s">
        <v>625</v>
      </c>
      <c r="B41" s="5" t="n">
        <v>19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637</v>
      </c>
      <c r="B1" s="2" t="s">
        <v>1</v>
      </c>
    </row>
    <row r="2" spans="1:3">
      <c r="B2" s="2" t="s">
        <v>2</v>
      </c>
      <c r="C2" s="2" t="s">
        <v>81</v>
      </c>
    </row>
    <row r="3" spans="1:3">
      <c r="A3" s="4" t="s">
        <v>624</v>
      </c>
      <c r="B3" s="5" t="n">
        <v>19920</v>
      </c>
      <c r="C3" s="5" t="n">
        <v>22920</v>
      </c>
    </row>
    <row r="4" spans="1:3">
      <c r="A4" s="4" t="s">
        <v>638</v>
      </c>
      <c r="B4" s="9" t="n">
        <v>35.38</v>
      </c>
      <c r="C4" s="9" t="n">
        <v>33.96</v>
      </c>
    </row>
    <row r="5" spans="1:3">
      <c r="A5" s="4" t="s">
        <v>108</v>
      </c>
      <c r="B5" s="7" t="n">
        <v>4816</v>
      </c>
      <c r="C5" s="7" t="n">
        <v>28699</v>
      </c>
    </row>
    <row r="6" spans="1:3">
      <c r="A6" s="4" t="s">
        <v>639</v>
      </c>
      <c r="B6" s="5" t="n">
        <v>6422</v>
      </c>
    </row>
    <row r="7" spans="1:3">
      <c r="A7" s="4" t="s">
        <v>640</v>
      </c>
    </row>
    <row r="8" spans="1:3">
      <c r="A8" s="4" t="s">
        <v>108</v>
      </c>
      <c r="B8" s="7" t="n">
        <v>4816</v>
      </c>
      <c r="C8" s="7" t="n">
        <v>4816</v>
      </c>
    </row>
    <row r="9" spans="1:3">
      <c r="A9" s="4" t="s">
        <v>641</v>
      </c>
      <c r="B9" s="4" t="s">
        <v>6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3</v>
      </c>
      <c r="B1" s="2" t="s">
        <v>1</v>
      </c>
    </row>
    <row r="2" spans="1:3">
      <c r="B2" s="2" t="s">
        <v>2</v>
      </c>
      <c r="C2" s="2" t="s">
        <v>81</v>
      </c>
    </row>
    <row r="3" spans="1:3">
      <c r="A3" s="3" t="s">
        <v>644</v>
      </c>
    </row>
    <row r="4" spans="1:3">
      <c r="A4" s="4" t="s">
        <v>645</v>
      </c>
      <c r="B4" s="7" t="n">
        <v>584472</v>
      </c>
      <c r="C4" s="7" t="n">
        <v>3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1</v>
      </c>
    </row>
    <row r="3" spans="1:3">
      <c r="A3" s="3" t="s">
        <v>160</v>
      </c>
    </row>
    <row r="4" spans="1:3">
      <c r="A4" s="4" t="s">
        <v>647</v>
      </c>
      <c r="B4" s="7" t="n">
        <v>4395</v>
      </c>
      <c r="C4" s="7" t="n">
        <v>41979</v>
      </c>
    </row>
    <row r="5" spans="1:3">
      <c r="A5" s="4" t="s">
        <v>648</v>
      </c>
      <c r="C5" s="5" t="n">
        <v>601750</v>
      </c>
    </row>
    <row r="6" spans="1:3">
      <c r="A6" s="4" t="s">
        <v>649</v>
      </c>
      <c r="C6" s="5" t="n">
        <v>159870</v>
      </c>
    </row>
    <row r="7" spans="1:3">
      <c r="A7" s="4" t="s">
        <v>650</v>
      </c>
      <c r="B7" s="5" t="n">
        <v>9945</v>
      </c>
    </row>
    <row r="8" spans="1:3">
      <c r="A8" s="4" t="s">
        <v>651</v>
      </c>
      <c r="B8" s="5" t="n">
        <v>36712</v>
      </c>
    </row>
    <row r="9" spans="1:3">
      <c r="A9" s="4" t="s">
        <v>652</v>
      </c>
      <c r="B9" s="5" t="n">
        <v>23573</v>
      </c>
    </row>
    <row r="10" spans="1:3">
      <c r="A10" s="4" t="s">
        <v>653</v>
      </c>
      <c r="B10" s="5" t="n">
        <v>359235</v>
      </c>
    </row>
    <row r="11" spans="1:3">
      <c r="A11" s="4" t="s">
        <v>654</v>
      </c>
      <c r="B11" s="5" t="n">
        <v>59</v>
      </c>
    </row>
    <row r="12" spans="1:3">
      <c r="A12" s="4" t="s">
        <v>655</v>
      </c>
      <c r="B12" s="5" t="n">
        <v>1025</v>
      </c>
    </row>
    <row r="13" spans="1:3">
      <c r="A13" s="4" t="s">
        <v>656</v>
      </c>
      <c r="B13" s="7" t="n">
        <v>1275</v>
      </c>
    </row>
    <row r="14" spans="1:3">
      <c r="A14" s="4" t="s">
        <v>657</v>
      </c>
      <c r="C14" s="7" t="n">
        <v>733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80"/>
  </cols>
  <sheetData>
    <row r="1" spans="1:3">
      <c r="A1" s="1" t="s">
        <v>658</v>
      </c>
      <c r="B1" s="2" t="s">
        <v>205</v>
      </c>
      <c r="C1" s="2" t="s">
        <v>659</v>
      </c>
    </row>
    <row r="2" spans="1:3">
      <c r="A2" s="4" t="s">
        <v>229</v>
      </c>
      <c r="B2" s="5" t="n">
        <v>1067600</v>
      </c>
    </row>
    <row r="3" spans="1:3">
      <c r="A3" s="4" t="s">
        <v>660</v>
      </c>
    </row>
    <row r="4" spans="1:3">
      <c r="A4" s="4" t="s">
        <v>460</v>
      </c>
      <c r="C4" s="4" t="s">
        <v>661</v>
      </c>
    </row>
    <row r="5" spans="1:3">
      <c r="A5" s="4" t="s">
        <v>662</v>
      </c>
      <c r="C5" s="7" t="n">
        <v>475000</v>
      </c>
    </row>
    <row r="6" spans="1:3">
      <c r="A6" s="4" t="s">
        <v>663</v>
      </c>
      <c r="C6" s="7" t="n">
        <v>392043</v>
      </c>
    </row>
    <row r="7" spans="1:3">
      <c r="A7" s="4" t="s">
        <v>229</v>
      </c>
      <c r="C7" s="5" t="n">
        <v>1960218</v>
      </c>
    </row>
    <row r="8" spans="1:3">
      <c r="A8" s="4" t="s">
        <v>237</v>
      </c>
      <c r="C8" s="9" t="n">
        <v>0.2</v>
      </c>
    </row>
    <row r="9" spans="1:3">
      <c r="A9" s="4" t="s">
        <v>664</v>
      </c>
      <c r="C9" s="5" t="n">
        <v>143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81</v>
      </c>
    </row>
    <row r="3" spans="1:3">
      <c r="A3" s="3" t="s">
        <v>106</v>
      </c>
    </row>
    <row r="4" spans="1:3">
      <c r="A4" s="4" t="s">
        <v>100</v>
      </c>
      <c r="B4" s="7" t="n">
        <v>-3048978</v>
      </c>
      <c r="C4" s="7" t="n">
        <v>-1370352</v>
      </c>
    </row>
    <row r="5" spans="1:3">
      <c r="A5" s="3" t="s">
        <v>107</v>
      </c>
    </row>
    <row r="6" spans="1:3">
      <c r="A6" s="4" t="s">
        <v>90</v>
      </c>
      <c r="B6" s="5" t="n">
        <v>572041</v>
      </c>
      <c r="C6" s="5" t="n">
        <v>136903</v>
      </c>
    </row>
    <row r="7" spans="1:3">
      <c r="A7" s="4" t="s">
        <v>91</v>
      </c>
      <c r="B7" s="5" t="n">
        <v>775374</v>
      </c>
    </row>
    <row r="8" spans="1:3">
      <c r="A8" s="4" t="s">
        <v>92</v>
      </c>
      <c r="B8" s="5" t="n">
        <v>-1195</v>
      </c>
    </row>
    <row r="9" spans="1:3">
      <c r="A9" s="4" t="s">
        <v>108</v>
      </c>
      <c r="B9" s="5" t="n">
        <v>4816</v>
      </c>
      <c r="C9" s="5" t="n">
        <v>28699</v>
      </c>
    </row>
    <row r="10" spans="1:3">
      <c r="A10" s="4" t="s">
        <v>109</v>
      </c>
      <c r="B10" s="5" t="n">
        <v>275935</v>
      </c>
      <c r="C10" s="5" t="n">
        <v>308006</v>
      </c>
    </row>
    <row r="11" spans="1:3">
      <c r="A11" s="4" t="s">
        <v>110</v>
      </c>
      <c r="B11" s="5" t="n">
        <v>-15171</v>
      </c>
      <c r="C11" s="5" t="n">
        <v>55373</v>
      </c>
    </row>
    <row r="12" spans="1:3">
      <c r="A12" s="3" t="s">
        <v>111</v>
      </c>
    </row>
    <row r="13" spans="1:3">
      <c r="A13" s="4" t="s">
        <v>34</v>
      </c>
      <c r="B13" s="5" t="n">
        <v>114370</v>
      </c>
      <c r="C13" s="5" t="n">
        <v>-71935</v>
      </c>
    </row>
    <row r="14" spans="1:3">
      <c r="A14" s="4" t="s">
        <v>36</v>
      </c>
      <c r="B14" s="5" t="n">
        <v>52451</v>
      </c>
      <c r="C14" s="5" t="n">
        <v>-110014</v>
      </c>
    </row>
    <row r="15" spans="1:3">
      <c r="A15" s="4" t="s">
        <v>112</v>
      </c>
      <c r="B15" s="5" t="n">
        <v>855561</v>
      </c>
      <c r="C15" s="5" t="n">
        <v>272178</v>
      </c>
    </row>
    <row r="16" spans="1:3">
      <c r="A16" s="4" t="s">
        <v>113</v>
      </c>
      <c r="B16" s="5" t="n">
        <v>-414796</v>
      </c>
      <c r="C16" s="5" t="n">
        <v>-751142</v>
      </c>
    </row>
    <row r="17" spans="1:3">
      <c r="A17" s="3" t="s">
        <v>114</v>
      </c>
    </row>
    <row r="18" spans="1:3">
      <c r="A18" s="4" t="s">
        <v>115</v>
      </c>
      <c r="B18" s="5" t="n">
        <v>-647154</v>
      </c>
      <c r="C18" s="5" t="n">
        <v>-44466</v>
      </c>
    </row>
    <row r="19" spans="1:3">
      <c r="A19" s="4" t="s">
        <v>116</v>
      </c>
      <c r="C19" s="5" t="n">
        <v>-4814</v>
      </c>
    </row>
    <row r="20" spans="1:3">
      <c r="A20" s="4" t="s">
        <v>117</v>
      </c>
      <c r="B20" s="5" t="n">
        <v>400000</v>
      </c>
    </row>
    <row r="21" spans="1:3">
      <c r="A21" s="4" t="s">
        <v>118</v>
      </c>
      <c r="B21" s="5" t="n">
        <v>-247154</v>
      </c>
      <c r="C21" s="5" t="n">
        <v>-49260</v>
      </c>
    </row>
    <row r="22" spans="1:3">
      <c r="A22" s="3" t="s">
        <v>119</v>
      </c>
    </row>
    <row r="23" spans="1:3">
      <c r="A23" s="4" t="s">
        <v>120</v>
      </c>
      <c r="C23" s="5" t="n">
        <v>750000</v>
      </c>
    </row>
    <row r="24" spans="1:3">
      <c r="A24" s="4" t="s">
        <v>121</v>
      </c>
      <c r="B24" s="5" t="n">
        <v>-707854</v>
      </c>
      <c r="C24" s="5" t="n">
        <v>-39000</v>
      </c>
    </row>
    <row r="25" spans="1:3">
      <c r="A25" s="4" t="s">
        <v>122</v>
      </c>
      <c r="B25" s="5" t="n">
        <v>690588</v>
      </c>
    </row>
    <row r="26" spans="1:3">
      <c r="A26" s="4" t="s">
        <v>123</v>
      </c>
      <c r="C26" s="5" t="n">
        <v>-48250</v>
      </c>
    </row>
    <row r="27" spans="1:3">
      <c r="A27" s="4" t="s">
        <v>124</v>
      </c>
      <c r="B27" s="5" t="n">
        <v>-17266</v>
      </c>
      <c r="C27" s="5" t="n">
        <v>662750</v>
      </c>
    </row>
    <row r="28" spans="1:3">
      <c r="A28" s="4" t="s">
        <v>125</v>
      </c>
      <c r="B28" s="5" t="n">
        <v>-679216</v>
      </c>
      <c r="C28" s="5" t="n">
        <v>-137652</v>
      </c>
    </row>
    <row r="29" spans="1:3">
      <c r="A29" s="4" t="s">
        <v>126</v>
      </c>
      <c r="B29" s="5" t="n">
        <v>705234</v>
      </c>
      <c r="C29" s="5" t="n">
        <v>197662</v>
      </c>
    </row>
    <row r="30" spans="1:3">
      <c r="A30" s="4" t="s">
        <v>127</v>
      </c>
      <c r="B30" s="7" t="n">
        <v>26018</v>
      </c>
      <c r="C30" s="7" t="n">
        <v>600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38</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16:30Z</dcterms:created>
  <dcterms:modified xmlns:dcterms="http://purl.org/dc/terms/" xmlns:xsi="http://www.w3.org/2001/XMLSchema-instance" xsi:type="dcterms:W3CDTF">2017-11-06T16:16:30Z</dcterms:modified>
</cp:coreProperties>
</file>